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solidated Statemen" sheetId="8" state="visible" r:id="rId8"/>
    <sheet xmlns:r="http://schemas.openxmlformats.org/officeDocument/2006/relationships" name="Unaudited Consolidated Statem_2" sheetId="9" state="visible" r:id="rId9"/>
    <sheet xmlns:r="http://schemas.openxmlformats.org/officeDocument/2006/relationships" name="Basis of Presentation" sheetId="10" state="visible" r:id="rId10"/>
    <sheet xmlns:r="http://schemas.openxmlformats.org/officeDocument/2006/relationships" name="Seasonality and Management Use " sheetId="11" state="visible" r:id="rId11"/>
    <sheet xmlns:r="http://schemas.openxmlformats.org/officeDocument/2006/relationships" name="New Accounting Pronouncement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Warranty Accrual" sheetId="21" state="visible" r:id="rId21"/>
    <sheet xmlns:r="http://schemas.openxmlformats.org/officeDocument/2006/relationships" name="Contingencies" sheetId="22" state="visible" r:id="rId22"/>
    <sheet xmlns:r="http://schemas.openxmlformats.org/officeDocument/2006/relationships" name="Delivery Costs" sheetId="23" state="visible" r:id="rId23"/>
    <sheet xmlns:r="http://schemas.openxmlformats.org/officeDocument/2006/relationships" name="Subsequent Event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Net income (loss) per Share (Ta" sheetId="28" state="visible" r:id="rId28"/>
    <sheet xmlns:r="http://schemas.openxmlformats.org/officeDocument/2006/relationships" name="Retirement Plans (Tables)" sheetId="29" state="visible" r:id="rId29"/>
    <sheet xmlns:r="http://schemas.openxmlformats.org/officeDocument/2006/relationships" name="Warranty Accrual (Tables)" sheetId="30" state="visible" r:id="rId30"/>
    <sheet xmlns:r="http://schemas.openxmlformats.org/officeDocument/2006/relationships" name="Seasonality (Details)" sheetId="31" state="visible" r:id="rId31"/>
    <sheet xmlns:r="http://schemas.openxmlformats.org/officeDocument/2006/relationships" name="Inventories (Details)" sheetId="32" state="visible" r:id="rId32"/>
    <sheet xmlns:r="http://schemas.openxmlformats.org/officeDocument/2006/relationships" name="Leases - ASC 842 Quantitative I" sheetId="33" state="visible" r:id="rId33"/>
    <sheet xmlns:r="http://schemas.openxmlformats.org/officeDocument/2006/relationships" name="Leases - ASC 842 Minimum Lease " sheetId="34" state="visible" r:id="rId34"/>
    <sheet xmlns:r="http://schemas.openxmlformats.org/officeDocument/2006/relationships" name="Debt (Long-term Debt) (Details)" sheetId="35" state="visible" r:id="rId35"/>
    <sheet xmlns:r="http://schemas.openxmlformats.org/officeDocument/2006/relationships" name="Debt (Narrative) (Details)" sheetId="36" state="visible" r:id="rId36"/>
    <sheet xmlns:r="http://schemas.openxmlformats.org/officeDocument/2006/relationships" name="Income Taxes (Details)" sheetId="37" state="visible" r:id="rId37"/>
    <sheet xmlns:r="http://schemas.openxmlformats.org/officeDocument/2006/relationships" name="Net income (loss) per Share (De" sheetId="38" state="visible" r:id="rId38"/>
    <sheet xmlns:r="http://schemas.openxmlformats.org/officeDocument/2006/relationships" name="Stock-Based Compensation (Detai" sheetId="39" state="visible" r:id="rId39"/>
    <sheet xmlns:r="http://schemas.openxmlformats.org/officeDocument/2006/relationships" name="Retirement Plans (Narrative) (D" sheetId="40" state="visible" r:id="rId40"/>
    <sheet xmlns:r="http://schemas.openxmlformats.org/officeDocument/2006/relationships" name="Retirement Plans (Periodic Pens" sheetId="41" state="visible" r:id="rId41"/>
    <sheet xmlns:r="http://schemas.openxmlformats.org/officeDocument/2006/relationships" name="Warranty (Details)" sheetId="42" state="visible" r:id="rId42"/>
    <sheet xmlns:r="http://schemas.openxmlformats.org/officeDocument/2006/relationships" name="Contingencies (Details)" sheetId="43" state="visible" r:id="rId43"/>
    <sheet xmlns:r="http://schemas.openxmlformats.org/officeDocument/2006/relationships" name="Delivery Cos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2</t>
        </is>
      </c>
      <c r="C2" s="2" t="inlineStr">
        <is>
          <t>Sep.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77</t>
        </is>
      </c>
      <c r="C8" s="4" t="inlineStr">
        <is>
          <t xml:space="preserve"> </t>
        </is>
      </c>
    </row>
    <row r="9">
      <c r="A9" s="4" t="inlineStr">
        <is>
          <t>Entity Registrant Name</t>
        </is>
      </c>
      <c r="B9" s="4" t="inlineStr">
        <is>
          <t>VIRCO MF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613718</t>
        </is>
      </c>
      <c r="C11" s="4" t="inlineStr">
        <is>
          <t xml:space="preserve"> </t>
        </is>
      </c>
    </row>
    <row r="12">
      <c r="A12" s="4" t="inlineStr">
        <is>
          <t>Entity Address, Address Line One</t>
        </is>
      </c>
      <c r="B12" s="4" t="inlineStr">
        <is>
          <t>2027 Harpers Way</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1</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533-0474</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IRC</t>
        </is>
      </c>
      <c r="C19" s="4" t="inlineStr">
        <is>
          <t xml:space="preserve"> </t>
        </is>
      </c>
    </row>
    <row r="20">
      <c r="A20" s="4" t="inlineStr">
        <is>
          <t>Security Exchange Name</t>
        </is>
      </c>
      <c r="B20" s="4" t="inlineStr">
        <is>
          <t>NASDAQ</t>
        </is>
      </c>
      <c r="C20" s="4" t="inlineStr">
        <is>
          <t xml:space="preserve"> </t>
        </is>
      </c>
    </row>
    <row r="21">
      <c r="A21" s="4" t="inlineStr">
        <is>
          <t>Entity Central Index Key</t>
        </is>
      </c>
      <c r="B21" s="4" t="inlineStr">
        <is>
          <t>0000751365</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10985</v>
      </c>
    </row>
    <row r="29">
      <c r="A29" s="4" t="inlineStr">
        <is>
          <t>Current Fiscal Year End Date</t>
        </is>
      </c>
      <c r="B29" s="4" t="inlineStr">
        <is>
          <t>--01-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Accordingly, they do not include all of the information and notes required by generally accepted accounting principles for complete financial statements and are presented in accordance with the requirements of Form 10-Q and Rule 10-01 of Regulation S-X. These unaudited condensed consolidated financial statements should be read in conjunction with the consolidated financial statements and notes thereto included in the Company’s Annual Report on Form 10-K for the fiscal year ended January 31, 2022 (“Form 10-K”). In the opinion of management, all adjustments considered necessary for a fair presentation have been included. Operating results for the three months and six months ended July 31, 2022 are not necessarily indicative of the results that may be expected for the fiscal year ending January 31, 2023. The balance sheet at January 31, 2022 has been derived from the audited consolidated financial statements at that date, but does not include all of the information and notes required by accounting principles generally accepted in the United States for complete financial statements. All references to the “Company” refer to Virco Mfg. Corporation and its subsidiaries.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asonality and Management Use of Estimates</t>
        </is>
      </c>
      <c r="B1" s="2" t="inlineStr">
        <is>
          <t>6 Months Ended</t>
        </is>
      </c>
    </row>
    <row r="2">
      <c r="B2" s="2" t="inlineStr">
        <is>
          <t>Jul. 31, 2022</t>
        </is>
      </c>
    </row>
    <row r="3">
      <c r="A3" s="3" t="inlineStr">
        <is>
          <t>Seasonality [Abstract]</t>
        </is>
      </c>
      <c r="B3" s="4" t="inlineStr">
        <is>
          <t xml:space="preserve"> </t>
        </is>
      </c>
    </row>
    <row r="4">
      <c r="A4" s="4" t="inlineStr">
        <is>
          <t>Seasonality and Management Use of Estimates</t>
        </is>
      </c>
      <c r="B4" s="4" t="inlineStr">
        <is>
          <t>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educational institutions and government entities, which tend to pay accounts receivable slower than commercial customers.  For the three and six months ended July 31, 2022, management believes that the traditional peak season has been and will continue to be impacted by economic conditions related to supply chain disruption and COVID 19, although not as severely as in the prior year. The Company continues to experience supply chain disruptions for raw materials. In addition, the Company's customers are experiencing supply chain disruption impacting the completion of new school construction and renovation.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  Significant estimates made by management include, but are not limited to, valuation of inventory; deferred tax assets and liabilities; useful lives of property, plant and equipment; liabilities under pension, warranty and self-insurance; and the accounts receivable allowance for doubtful accounts. Due to the inherent uncertainty involved in making assumptions and estimates, events and changes in circumstances arising after July 31, 2022, including those resulting from the continuing impacts of the COVID-19 pandemic and supply chain disruption, may result in actual outcomes that differ from those contemplated by our assumptions and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l.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Recently Issued Accounting Updat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e adoption date, as modified by ASU 2019-10, will be for the fiscal year beginning after December 15, 2022 and interim periods therein. The Company is currently evaluating the effect the standard will have on the consolidated financial statements and related disclosur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 Recognition</t>
        </is>
      </c>
      <c r="B4" s="4" t="inlineStr">
        <is>
          <t>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2</t>
        </is>
      </c>
    </row>
    <row r="3">
      <c r="A3" s="3" t="inlineStr">
        <is>
          <t>Inventory Disclosure [Abstract]</t>
        </is>
      </c>
      <c r="B3" s="4" t="inlineStr">
        <is>
          <t xml:space="preserve"> </t>
        </is>
      </c>
    </row>
    <row r="4">
      <c r="A4" s="4" t="inlineStr">
        <is>
          <t>Inventories</t>
        </is>
      </c>
      <c r="B4" s="4" t="inlineStr">
        <is>
          <t xml:space="preserve">Inventories Inventories are valued at the lower of cost (determined on a first-in, first-out basis) or net realizable value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 breakdown of the Company’s inventories as of July 31, 2022, January 31, 2022 and July 31, 2021: 7/31/2022 1/31/2022 7/31/2021 (in thousands) Finished goods $ 26,336 $ 16,731 $ 14,163 Work in process 19,138 14,732 14,061 Raw materials 15,754 15,910 14,169 Total inventories $ 61,228 $ 47,373 $ 42,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 xml:space="preserve">Leases The Company has operating leases on real property, equipment, and automobiles that expire at various dates. The Company determines if an arrangement is a lease at inception and assesses classification of the lease at commencement. All of the Company’s leases are classified as operating leases, as a lessee.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quantitative information regarding our leases is as follows: Three Months Ended Six Months Ended 7/31/2022 7/31/2021 7/31/2022 7/31/2021 (in thousands, except lease term and discount rate) Operating lease cost $ 1,288 $ 1,283 $ 2,615 $ 2,520 Short-term lease cost 79 68 176 165 Sublease income (10) (10) (20) (20) Variable lease cost 278 77 531 607 Total lease cost $ 1,635 $ 1,418 $ 3,302 $ 3,272 Other operating leases information: Cash paid for amounts included in the measurement of lease liabilities $ 2,880 $ 2,712 Right-of-use assets obtained in exchange for new lease liabilities $ 398 $ 165 Weighted-average remaining lease term (years) 2.7 3.6 Weighted-average discount rate 6.38 % 6.40 % Minimum future lease payments for operating leases in effect as of July 31, 2022, are as follows: Operating Lease For the year ending January 31, (in thousands) Remaining of 2023 $ 2,829 2024 5,617 2025 5,615 2026 1,401 2027 — Thereafter — Remaining balance of lease payments $ 15,462 Short-term lease liabilities 4,909 Long-term lease liabilities 9,241 Total lease liabilities $ 14,150 Difference between undiscounted cash flows and discounted cash flows $ 1,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Debt Outstanding balances for the Company’s long-term debt were as follows: 7/31/2022 1/31/2022 7/31/2021 (in thousands) Revolving credit line $ 32,502 $ 9,551 $ 14,857 Other 4,738 4,962 5,407 Total debt 37,240 14,513 20,264 Less current portion 22,736 340 5,526 Non-current portion $ 14,504 $ 14,173 $ 14,738 The Company and Virco Inc., its wholly-owned subsidiary (the “Borrowers”) have a Revolving Credit and Security Agreement (the “Credit Agreement”) with PNC Bank, National Association, as administrative agent and lender (“PNC”). The Credit Agreement was amended numerous times since its origination in December 2011. On September 28, 2021, the Borrowers entered into an Amended and Restated Revolving Credit and Security Agreement (the “Restated Credit Agreement”) with PNC Bank, which amended and restated the prior Credit Agreement and effectively incorporated all of the prior amendments into an amended and restated form of agreement. The Restated Credit Agreement permits the Company to issue dividends or make payments with respect to the Company’s capital stock in an aggregate amount up to $3,000,000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Restated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The other material terms of the Restated Credit Agreement are substantially the same as those of the original Credit Agreement, consisting of (i) a revolving line of credit with a Maximum Revolving Advance Amount of $65,000,000 that is subject to a borrowing base limitation and generally provides for advances of up to 85% of eligible accounts receivable, plus a percentage equal to the lesser of 60% of the value of eligible inventory or 85% of the liquidation value of eligible inventory, plus $15,000,000 from January through July of each year, minus undrawn amounts of letters of credit and reserves. The Restated Credit Agreement is secured by substantially all of the Borrowers’ personal property and certain of the Borrowers’ real property. The Restated Credit Agreement is subject to certain prepayment penalties upon early termination of the Restated Credit Agreement. Prior to the maturity date, principal amounts outstanding under the Restated Credit Agreement may be repaid and reborrowed at the option of the Borrowers without premium or penalty, subject to borrowing base limitations, seasonal adjustments and certain other conditions, including reduced borrowings under the revolving line to less than or equal $10,000,000 for a period of 30 consecutive days during the fourth quarter of each fiscal year. The Restated Credit Agreement also contains certain financial covenants, including a fixed charge coverage ratio and limits on capital expenditures. The Company was in violation of its financial covenants under the Restated Credit Agreement as of January 31, 2022, due to an increase in the Company’s net loss primarily attributable to the effects of supply chain disruptions and labor shortages. On April 15, 2022, the Company entered into Amendment No. 2 to the Credit Agreement (“Amendment No. 2”), which implemented the following changes to the Credit Agreement and Revolving Credit Facility: i. extended the final maturity date of the Revolving Credit Facility from March 19, 2023 to April 15, 2027; ii. increased the borrowing limit from $65,000,000 to $70,000,000 in July 2022 and August 2022, and increased the borrowing limit from $40,000,000 to $45,000,000 in October 2022; iii. waived the Company’s violation of the covenant to maintain a fixed charge coverage ratio of at least 1.00 for the period ended January 31, 2022; iv. for the first and second quarters of fiscal year ending January 31, 2023, implemented a temporary year-to-date adjusted EBITDA covenant in lieu of testing the fixed charge coverage ratio covenant as of such quarters, with quarterly testing of the fixed charge coverage ratio to resume for the third fiscal quarter and thereafter; v. permits a sale and leaseback transaction of the Company’s property at 1655 Amity Road and release of the lender’s pledge on the property, with the net proceeds to be used for a proposed share repurchase; vi. retired LIBOR pricing on the Revolving Credit Facility and replaced with BSBY index, with pricing tiers and spreads to remain the same; vii. extended the P-card, ACH Credit, and ACH debit facilities for an additional year beyond their current maturities; and viii. Borrowers to pay a $250,000 extension fee and $75,000 waiver and amendment fee, with $200,000 due at closing and $125,000 due on the first anniversary of closing. Based on the Company’s current projections, including COVID-19 related costs, raw material costs and its ability to introduce price increases, management believes it will maintain compliance with the financial covenants within Amendment No. 2, although there are uncertainties there within, such as raw material costs and supply chain challenges. The Company was in compliance with its debt covenants as of July 31, 2022. In addition to the financial covenants, the Restated Credit Agreement provides for customary events of default, subject to certain cure periods and other limitations. Substantially all of the Borrowers' accounts receivable are automatically and promptly swept to repay amounts outstanding under the Restated Credit Agreement upon receipt by the Borrowers. Due to this automatic liquidating nature of the Restated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The Company's revolving line of credit with PNC is structured to provide seasonal credit availability during the Company's peak summer season. Approximately $37,498,000 was available for borrowing as of July 31, 2022. The interest rate as of July 31, 2022 was 7.25%. The Company also incurs a fee on the unused portion of the revolving line of credit at a rate of 0.375%. Management believes that the carrying value of debt approximated fair value at July 31, 2022, as all of the long-term debt bears interest at variable rates based on prevailing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In assessing the realizability of deferred tax assets, the Company considers whether it is more likely than not that some portion or all of its deferred tax assets will not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 backs, tax-planning strategies, and results of recent operations (including cumulative losses in recent years), to determine whether sufficient future taxable income will be generated to realize existing deferred tax assets. The Company incurred operating losses for fiscal years ended January 31, 2022 and 2021 and when combined with operating results from fiscal year ended January 31, 2020, the Company had incurred a cumulative operating loss for the last three fiscal years. As a result, the Company identified objective and verifiable negative evidence in the form of cumulative losses in the U.S. and in certain state jurisdictions over the preceding twelve quarters ended January 31, 2022. While the Company has taken significant measures to return to profitability, and order rates at the beginning of the year are favorable, the short-term outlook for the school furniture market is challenging, particularly relating to ongoing supply chain difficulties. During the fourth quarter of the year ended January 31, 2022, based on this evaluation, and after considering future reversals of existing taxable temporary differences and the effects of seasonality on the Company’s business, the Company determined the realization of a majority of the net deferred tax assets no longer met the more likely than not criteria and a valuation allowance was recorded against the majority of the net deferred tax assets. Valuation allowances of $9,241,000, $11,412,000 and $1,144,000 as of July 31, 2022, January 31, 2022 and July 31, 2021, respectively, are needed for federal deferred tax assets and certain state net operating loss carryforwards to reduce the carrying amount of deferred tax assets to an amount that is more likely than not to be realized. The Company has taken significant measures to return to profitability, order rates for the first six months of the year were favorable, and the second quarter and year-to-date results are showing significant improvement compared to the prior year. Despite these improvements the Company is still operating at a cumulative twelve quarter operating loss at July 31, 2022. If the current favorable trends in operating income continue through the balance of the year, the Company will utilize a material portion of the net operating losses and will re-evaluate the balance of the valuation allowance on a quarterly basis. For the three months ended July 31, 2022 and 2021, the effective income tax rates were 3.0% and 24.6%, respectively. For the six months ended July 31, 2022 and 2021, the effective income tax rates were 0.3% and (36.7)%, respectively. The change in effective tax rates for the three and six months ended July 31, 2022, was primarily due to the recording of a valuation allowance needed for federal deferred tax assets and certain state net operating loss carryforwards which commenced in the fourth quarter of fiscal year ended January 31, 2022 and continued through the period ended July 31, 2022. The effective tax rate for the three and six months ended July 31, 2021 was primarily due to the change in forecasted mix of income before taxes in various jurisdictions, estimated permanent differences and the recording of a partial valuation allowance on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income (loss) per Share</t>
        </is>
      </c>
      <c r="B4" s="4" t="inlineStr">
        <is>
          <t>Net Income (loss) per Share Three Months Ended Six Months Ended 7/31/2022 7/31/2021 7/31/2022 7/31/2021 (In thousands, except per share data) Net income (loss) $ 9,680 $ 3,760 $ 4,596 $ (149) Weighted average shares of common stock outstanding 16,108 15,920 16,071 15,872 Dilutive effect of common stock equivalents from equity incentive plans — 9 — — Totals 16,108 15,929 16,071 15,872 Net income (loss) per share - basic $ 0.60 $ 0.24 $ 0.29 $ (0.01) Net income (loss) per share - diluted (a) $ 0.60 $ 0.24 $ 0.29 $ (0.01) (a) For periods ended July 31, 2022, there were 0 dilutive shares of common stock equivalent included in the computation of net income per share. For the six-month period ended July 31, 2021, approximately 1,500 shares of common stock equivalents were excluded in the computation of diluted net loss per share, as the effect would be anti-dilutive since the Company reported a ne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The Company's two stock incentive plans are the 2019 Omnibus Equity Incentive Plan (the “2019 Plan”) and the 2011 Stock Incentive Plan (the “2011 Plan”). Under the 2019 Plan, the Company may grant an aggregate of up to 1,000,000 shares to its employees in the form of restricted stock units and non-employee directors in the form of restricted stock awards. Restricted stock units and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the six-month period ended July 31, 2022, the Company granted 0 awards, vested 114,470 shares according to their terms and forfeited 0 shares under the 2019 Plan. As of July 31, 2022, there were approximately 608,435 shares available for future issuance under the 2019 Plan. Under the 2011 Plan, the Company was originally allowed to grant an aggregate of up to 2,000,000 shares to its employees in the form of restricted stock units and non-employee directors in the form of restricted stock awards. Restricted stock units and awards granted under the 2011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The 2011 Plan expired in 2021 and no new awards may be made under the 2011 Plan. During the six-month period ended July 31, 2022, the Company vested 119,200 shares according to their terms and forfeited 0 shares under the 2011 Plan. During the three months ended July 31, 2022, stock-based compensation expense related to restricted stock units and/or awards recognized in cost of goods sold and selling, general and administrative expenses was $37,000 and $116,000, respectively. During the three months ended July 31, 2021, stock-based compensation expense related to restricted stock units and/or awards recognized in cost of goods sold and selling, general and administrative expenses was $55,000 and $198,000, respectively. During the six months ended July 31, 2022, stock-based compensation expense related to restricted stock units and/or awards recognized in cost of goods sold and selling, general and administrative expenses was $92,000 and $314,000, respectively. During the six months ended July 31, 2021, stock-based compensation expense related to restricted stock units and/or awards recognized in cost of goods sold and selling, general and administrative expenses was $110,000 and $396,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l. 31, 2022</t>
        </is>
      </c>
      <c r="C1" s="2" t="inlineStr">
        <is>
          <t>Jan. 31,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t>
        </is>
      </c>
      <c r="B3" s="6" t="n">
        <v>2179</v>
      </c>
      <c r="C3" s="6" t="n">
        <v>1359</v>
      </c>
      <c r="D3" s="6" t="n">
        <v>641</v>
      </c>
    </row>
    <row r="4">
      <c r="A4" s="4" t="inlineStr">
        <is>
          <t>Trade accounts receivables, net</t>
        </is>
      </c>
      <c r="B4" s="5" t="n">
        <v>44286</v>
      </c>
      <c r="C4" s="5" t="n">
        <v>17769</v>
      </c>
      <c r="D4" s="5" t="n">
        <v>34400</v>
      </c>
    </row>
    <row r="5">
      <c r="A5" s="4" t="inlineStr">
        <is>
          <t>Other receivables</t>
        </is>
      </c>
      <c r="B5" s="5" t="n">
        <v>95</v>
      </c>
      <c r="C5" s="5" t="n">
        <v>118</v>
      </c>
      <c r="D5" s="5" t="n">
        <v>51</v>
      </c>
    </row>
    <row r="6">
      <c r="A6" s="4" t="inlineStr">
        <is>
          <t>Income tax receivable</t>
        </is>
      </c>
      <c r="B6" s="5" t="n">
        <v>111</v>
      </c>
      <c r="C6" s="5" t="n">
        <v>152</v>
      </c>
      <c r="D6" s="5" t="n">
        <v>124</v>
      </c>
    </row>
    <row r="7">
      <c r="A7" s="4" t="inlineStr">
        <is>
          <t>Inventories</t>
        </is>
      </c>
      <c r="B7" s="5" t="n">
        <v>61228</v>
      </c>
      <c r="C7" s="5" t="n">
        <v>47373</v>
      </c>
      <c r="D7" s="5" t="n">
        <v>42393</v>
      </c>
    </row>
    <row r="8">
      <c r="A8" s="4" t="inlineStr">
        <is>
          <t>Prepaid expenses and other current assets</t>
        </is>
      </c>
      <c r="B8" s="5" t="n">
        <v>2068</v>
      </c>
      <c r="C8" s="5" t="n">
        <v>2076</v>
      </c>
      <c r="D8" s="5" t="n">
        <v>2151</v>
      </c>
    </row>
    <row r="9">
      <c r="A9" s="4" t="inlineStr">
        <is>
          <t>Total current assets</t>
        </is>
      </c>
      <c r="B9" s="5" t="n">
        <v>109967</v>
      </c>
      <c r="C9" s="5" t="n">
        <v>68847</v>
      </c>
      <c r="D9" s="5" t="n">
        <v>79760</v>
      </c>
    </row>
    <row r="10">
      <c r="A10" s="3" t="inlineStr">
        <is>
          <t>Property, plant and equipment:</t>
        </is>
      </c>
      <c r="B10" s="4" t="inlineStr">
        <is>
          <t xml:space="preserve"> </t>
        </is>
      </c>
      <c r="C10" s="4" t="inlineStr">
        <is>
          <t xml:space="preserve"> </t>
        </is>
      </c>
      <c r="D10" s="4" t="inlineStr">
        <is>
          <t xml:space="preserve"> </t>
        </is>
      </c>
    </row>
    <row r="11">
      <c r="A11" s="4" t="inlineStr">
        <is>
          <t>Land</t>
        </is>
      </c>
      <c r="B11" s="5" t="n">
        <v>3731</v>
      </c>
      <c r="C11" s="5" t="n">
        <v>3731</v>
      </c>
      <c r="D11" s="5" t="n">
        <v>3731</v>
      </c>
    </row>
    <row r="12">
      <c r="A12" s="4" t="inlineStr">
        <is>
          <t>Land improvements</t>
        </is>
      </c>
      <c r="B12" s="5" t="n">
        <v>653</v>
      </c>
      <c r="C12" s="5" t="n">
        <v>653</v>
      </c>
      <c r="D12" s="5" t="n">
        <v>734</v>
      </c>
    </row>
    <row r="13">
      <c r="A13" s="4" t="inlineStr">
        <is>
          <t>Buildings and building improvements</t>
        </is>
      </c>
      <c r="B13" s="5" t="n">
        <v>51456</v>
      </c>
      <c r="C13" s="5" t="n">
        <v>51334</v>
      </c>
      <c r="D13" s="5" t="n">
        <v>51263</v>
      </c>
    </row>
    <row r="14">
      <c r="A14" s="4" t="inlineStr">
        <is>
          <t>Machinery and equipment</t>
        </is>
      </c>
      <c r="B14" s="5" t="n">
        <v>115029</v>
      </c>
      <c r="C14" s="5" t="n">
        <v>113315</v>
      </c>
      <c r="D14" s="5" t="n">
        <v>112544</v>
      </c>
    </row>
    <row r="15">
      <c r="A15" s="4" t="inlineStr">
        <is>
          <t>Leasehold improvements</t>
        </is>
      </c>
      <c r="B15" s="5" t="n">
        <v>1012</v>
      </c>
      <c r="C15" s="5" t="n">
        <v>1009</v>
      </c>
      <c r="D15" s="5" t="n">
        <v>993</v>
      </c>
    </row>
    <row r="16">
      <c r="A16" s="4" t="inlineStr">
        <is>
          <t>Total property, plant and equipment</t>
        </is>
      </c>
      <c r="B16" s="5" t="n">
        <v>171881</v>
      </c>
      <c r="C16" s="5" t="n">
        <v>170042</v>
      </c>
      <c r="D16" s="5" t="n">
        <v>169265</v>
      </c>
    </row>
    <row r="17">
      <c r="A17" s="4" t="inlineStr">
        <is>
          <t>Less accumulated depreciation and amortization</t>
        </is>
      </c>
      <c r="B17" s="5" t="n">
        <v>136973</v>
      </c>
      <c r="C17" s="5" t="n">
        <v>134715</v>
      </c>
      <c r="D17" s="5" t="n">
        <v>133517</v>
      </c>
    </row>
    <row r="18">
      <c r="A18" s="4" t="inlineStr">
        <is>
          <t>Net property, plant and equipment</t>
        </is>
      </c>
      <c r="B18" s="5" t="n">
        <v>34908</v>
      </c>
      <c r="C18" s="5" t="n">
        <v>35327</v>
      </c>
      <c r="D18" s="5" t="n">
        <v>35748</v>
      </c>
    </row>
    <row r="19">
      <c r="A19" s="4" t="inlineStr">
        <is>
          <t>Operating lease right-of-use assets</t>
        </is>
      </c>
      <c r="B19" s="5" t="n">
        <v>12115</v>
      </c>
      <c r="C19" s="5" t="n">
        <v>13870</v>
      </c>
      <c r="D19" s="5" t="n">
        <v>15602</v>
      </c>
    </row>
    <row r="20">
      <c r="A20" s="4" t="inlineStr">
        <is>
          <t>Deferred tax assets, net</t>
        </is>
      </c>
      <c r="B20" s="5" t="n">
        <v>488</v>
      </c>
      <c r="C20" s="5" t="n">
        <v>399</v>
      </c>
      <c r="D20" s="5" t="n">
        <v>10840</v>
      </c>
    </row>
    <row r="21">
      <c r="A21" s="4" t="inlineStr">
        <is>
          <t>Other assets, net</t>
        </is>
      </c>
      <c r="B21" s="5" t="n">
        <v>8051</v>
      </c>
      <c r="C21" s="5" t="n">
        <v>8002</v>
      </c>
      <c r="D21" s="5" t="n">
        <v>7972</v>
      </c>
    </row>
    <row r="22">
      <c r="A22" s="4" t="inlineStr">
        <is>
          <t>Total assets</t>
        </is>
      </c>
      <c r="B22" s="5" t="n">
        <v>165529</v>
      </c>
      <c r="C22" s="5" t="n">
        <v>126445</v>
      </c>
      <c r="D22" s="5" t="n">
        <v>149922</v>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5" t="n">
        <v>27290</v>
      </c>
      <c r="C24" s="5" t="n">
        <v>19785</v>
      </c>
      <c r="D24" s="5" t="n">
        <v>18821</v>
      </c>
    </row>
    <row r="25">
      <c r="A25" s="4" t="inlineStr">
        <is>
          <t>Accrued compensation and employee benefits</t>
        </is>
      </c>
      <c r="B25" s="5" t="n">
        <v>6873</v>
      </c>
      <c r="C25" s="5" t="n">
        <v>5596</v>
      </c>
      <c r="D25" s="5" t="n">
        <v>5502</v>
      </c>
    </row>
    <row r="26">
      <c r="A26" s="4" t="inlineStr">
        <is>
          <t>Current portion of long-term debt</t>
        </is>
      </c>
      <c r="B26" s="5" t="n">
        <v>22736</v>
      </c>
      <c r="C26" s="5" t="n">
        <v>340</v>
      </c>
      <c r="D26" s="5" t="n">
        <v>5526</v>
      </c>
    </row>
    <row r="27">
      <c r="A27" s="4" t="inlineStr">
        <is>
          <t>Current portion operating lease liability</t>
        </is>
      </c>
      <c r="B27" s="5" t="n">
        <v>4909</v>
      </c>
      <c r="C27" s="5" t="n">
        <v>4734</v>
      </c>
      <c r="D27" s="5" t="n">
        <v>4678</v>
      </c>
    </row>
    <row r="28">
      <c r="A28" s="4" t="inlineStr">
        <is>
          <t>Other accrued liabilities</t>
        </is>
      </c>
      <c r="B28" s="5" t="n">
        <v>10057</v>
      </c>
      <c r="C28" s="5" t="n">
        <v>5829</v>
      </c>
      <c r="D28" s="5" t="n">
        <v>9147</v>
      </c>
    </row>
    <row r="29">
      <c r="A29" s="4" t="inlineStr">
        <is>
          <t>Total current liabilities</t>
        </is>
      </c>
      <c r="B29" s="5" t="n">
        <v>71865</v>
      </c>
      <c r="C29" s="5" t="n">
        <v>36284</v>
      </c>
      <c r="D29" s="5" t="n">
        <v>43674</v>
      </c>
    </row>
    <row r="30">
      <c r="A30" s="3" t="inlineStr">
        <is>
          <t>Non-current liabilities:</t>
        </is>
      </c>
      <c r="B30" s="4" t="inlineStr">
        <is>
          <t xml:space="preserve"> </t>
        </is>
      </c>
      <c r="C30" s="4" t="inlineStr">
        <is>
          <t xml:space="preserve"> </t>
        </is>
      </c>
      <c r="D30" s="4" t="inlineStr">
        <is>
          <t xml:space="preserve"> </t>
        </is>
      </c>
    </row>
    <row r="31">
      <c r="A31" s="4" t="inlineStr">
        <is>
          <t>Accrued self-insurance retention</t>
        </is>
      </c>
      <c r="B31" s="5" t="n">
        <v>1436</v>
      </c>
      <c r="C31" s="5" t="n">
        <v>965</v>
      </c>
      <c r="D31" s="5" t="n">
        <v>1374</v>
      </c>
    </row>
    <row r="32">
      <c r="A32" s="4" t="inlineStr">
        <is>
          <t>Accrued pension expenses</t>
        </is>
      </c>
      <c r="B32" s="5" t="n">
        <v>15238</v>
      </c>
      <c r="C32" s="5" t="n">
        <v>15430</v>
      </c>
      <c r="D32" s="5" t="n">
        <v>19000</v>
      </c>
    </row>
    <row r="33">
      <c r="A33" s="4" t="inlineStr">
        <is>
          <t>Income tax payable</t>
        </is>
      </c>
      <c r="B33" s="5" t="n">
        <v>73</v>
      </c>
      <c r="C33" s="5" t="n">
        <v>71</v>
      </c>
      <c r="D33" s="5" t="n">
        <v>65</v>
      </c>
    </row>
    <row r="34">
      <c r="A34" s="4" t="inlineStr">
        <is>
          <t>Long-term debt, less current portion</t>
        </is>
      </c>
      <c r="B34" s="5" t="n">
        <v>14504</v>
      </c>
      <c r="C34" s="5" t="n">
        <v>14173</v>
      </c>
      <c r="D34" s="5" t="n">
        <v>14738</v>
      </c>
    </row>
    <row r="35">
      <c r="A35" s="4" t="inlineStr">
        <is>
          <t>Operating lease liability, less current portion</t>
        </is>
      </c>
      <c r="B35" s="5" t="n">
        <v>9241</v>
      </c>
      <c r="C35" s="5" t="n">
        <v>11437</v>
      </c>
      <c r="D35" s="5" t="n">
        <v>13429</v>
      </c>
    </row>
    <row r="36">
      <c r="A36" s="4" t="inlineStr">
        <is>
          <t>Other long-term liabilities</t>
        </is>
      </c>
      <c r="B36" s="5" t="n">
        <v>667</v>
      </c>
      <c r="C36" s="5" t="n">
        <v>639</v>
      </c>
      <c r="D36" s="5" t="n">
        <v>685</v>
      </c>
    </row>
    <row r="37">
      <c r="A37" s="4" t="inlineStr">
        <is>
          <t>Total non-current liabilities</t>
        </is>
      </c>
      <c r="B37" s="5" t="n">
        <v>41159</v>
      </c>
      <c r="C37" s="5" t="n">
        <v>42715</v>
      </c>
      <c r="D37" s="5" t="n">
        <v>49291</v>
      </c>
    </row>
    <row r="38">
      <c r="A38" s="4" t="inlineStr">
        <is>
          <t>Commitments and contingencies (Notes 6, 7 and 13)</t>
        </is>
      </c>
      <c r="B38" s="4" t="inlineStr">
        <is>
          <t xml:space="preserve"> </t>
        </is>
      </c>
      <c r="C38" s="4" t="inlineStr">
        <is>
          <t xml:space="preserve"> </t>
        </is>
      </c>
      <c r="D38" s="4" t="inlineStr">
        <is>
          <t xml:space="preserve"> </t>
        </is>
      </c>
    </row>
    <row r="39">
      <c r="A39" s="3" t="inlineStr">
        <is>
          <t>Preferred stock:</t>
        </is>
      </c>
      <c r="B39" s="4" t="inlineStr">
        <is>
          <t xml:space="preserve"> </t>
        </is>
      </c>
      <c r="C39" s="4" t="inlineStr">
        <is>
          <t xml:space="preserve"> </t>
        </is>
      </c>
      <c r="D39" s="4" t="inlineStr">
        <is>
          <t xml:space="preserve"> </t>
        </is>
      </c>
    </row>
    <row r="40">
      <c r="A40" s="4" t="inlineStr">
        <is>
          <t>Authorized 3,000,000 shares, $0.01 par value; none issued or outstanding</t>
        </is>
      </c>
      <c r="B40" s="5" t="n">
        <v>0</v>
      </c>
      <c r="C40" s="5" t="n">
        <v>0</v>
      </c>
      <c r="D40" s="5" t="n">
        <v>0</v>
      </c>
    </row>
    <row r="41">
      <c r="A41" s="3" t="inlineStr">
        <is>
          <t>Common stock:</t>
        </is>
      </c>
      <c r="B41" s="4" t="inlineStr">
        <is>
          <t xml:space="preserve"> </t>
        </is>
      </c>
      <c r="C41" s="4" t="inlineStr">
        <is>
          <t xml:space="preserve"> </t>
        </is>
      </c>
      <c r="D41" s="4" t="inlineStr">
        <is>
          <t xml:space="preserve"> </t>
        </is>
      </c>
    </row>
    <row r="42">
      <c r="A42" s="4" t="inlineStr">
        <is>
          <t>Authorized 25,000,000 shares, $0.01 par value; issued and outstanding 16,210,985 shares at 7/31/2022 and 16,102,023 at 1/31/2022 and 7/31/2021</t>
        </is>
      </c>
      <c r="B42" s="5" t="n">
        <v>162</v>
      </c>
      <c r="C42" s="5" t="n">
        <v>161</v>
      </c>
      <c r="D42" s="5" t="n">
        <v>161</v>
      </c>
    </row>
    <row r="43">
      <c r="A43" s="4" t="inlineStr">
        <is>
          <t>Additional paid-in capital</t>
        </is>
      </c>
      <c r="B43" s="5" t="n">
        <v>120684</v>
      </c>
      <c r="C43" s="5" t="n">
        <v>120492</v>
      </c>
      <c r="D43" s="5" t="n">
        <v>119985</v>
      </c>
    </row>
    <row r="44">
      <c r="A44" s="4" t="inlineStr">
        <is>
          <t>Accumulated deficit</t>
        </is>
      </c>
      <c r="B44" s="5" t="n">
        <v>-62582</v>
      </c>
      <c r="C44" s="5" t="n">
        <v>-67178</v>
      </c>
      <c r="D44" s="5" t="n">
        <v>-52191</v>
      </c>
    </row>
    <row r="45">
      <c r="A45" s="4" t="inlineStr">
        <is>
          <t>Accumulated other comprehensive loss</t>
        </is>
      </c>
      <c r="B45" s="5" t="n">
        <v>-5759</v>
      </c>
      <c r="C45" s="5" t="n">
        <v>-6029</v>
      </c>
      <c r="D45" s="5" t="n">
        <v>-10998</v>
      </c>
    </row>
    <row r="46">
      <c r="A46" s="4" t="inlineStr">
        <is>
          <t>Total stockholders’ equity</t>
        </is>
      </c>
      <c r="B46" s="5" t="n">
        <v>52505</v>
      </c>
      <c r="C46" s="5" t="n">
        <v>47446</v>
      </c>
      <c r="D46" s="5" t="n">
        <v>56957</v>
      </c>
    </row>
    <row r="47">
      <c r="A47" s="4" t="inlineStr">
        <is>
          <t>Total liabilities and stockholders’ equity</t>
        </is>
      </c>
      <c r="B47" s="6" t="n">
        <v>165529</v>
      </c>
      <c r="C47" s="6" t="n">
        <v>126445</v>
      </c>
      <c r="D47" s="6" t="n">
        <v>149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31, 2022</t>
        </is>
      </c>
    </row>
    <row r="3">
      <c r="A3" s="3" t="inlineStr">
        <is>
          <t>Retirement Benefits [Abstract]</t>
        </is>
      </c>
      <c r="B3" s="4" t="inlineStr">
        <is>
          <t xml:space="preserve"> </t>
        </is>
      </c>
    </row>
    <row r="4">
      <c r="A4" s="4" t="inlineStr">
        <is>
          <t>Retirement Plans</t>
        </is>
      </c>
      <c r="B4" s="4" t="inlineStr">
        <is>
          <t>Retirement Plans The Company and its subsidiaries cover certain employees under a noncontributory defined benefit retirement plan, entitled the Virco Employees’ Retirement Plan (the “Pension Plan”). As more fully described in the Annual Report on Form 10-K, benefit accruals under the Employees Retirement Plan were frozen effective December 31, 2003. There is no service cost incurred under this plan. The Company also provides a supplementary retirement plan for certain key employees, the VIP Retirement Plan (the “VIP Plan”). As more fully described in the Annual Report on Form 10-K for the year ended January 31, 2022, benefit accruals under this plan were frozen since December 31, 2003. The net periodic pension cost for the Pension Plan and the VIP Plan for the three and six months ended July 31, 2022 and 2021 were as follows: Combined Employee Retirement Plans Three Months Ended Six Months Ended 7/31/2022 7/31/2021 7/31/2022 7/31/2021 (in thousands) Service cost $ — $ — $ — $ — Interest cost 299 280 597 561 Expected return on plan assets (237) (218) (474) (436) Plan settlement — 220 — 220 Amortization of prior service cost — — — — Recognized net actuarial loss 134 442 268 885 Benefit cost $ 196 $ 724 $ 391 $ 1,230 401(k) Retiremen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6 Months Ended</t>
        </is>
      </c>
    </row>
    <row r="2">
      <c r="B2" s="2" t="inlineStr">
        <is>
          <t>Jul. 31, 2022</t>
        </is>
      </c>
    </row>
    <row r="3">
      <c r="A3" s="3" t="inlineStr">
        <is>
          <t>Product Warranties Disclosures [Abstract]</t>
        </is>
      </c>
      <c r="B3" s="4" t="inlineStr">
        <is>
          <t xml:space="preserve"> </t>
        </is>
      </c>
    </row>
    <row r="4">
      <c r="A4" s="4" t="inlineStr">
        <is>
          <t>Warranty Accrual</t>
        </is>
      </c>
      <c r="B4" s="4" t="inlineStr">
        <is>
          <t xml:space="preserve">Warranty Accrual The Company provides a warranty against all substantial defects in material and workmanship. The standard warranty offered on products sold through January 31, 2013 is ten years. Effective February 1, 2014 the Company modified its warranty to a limited lifetime warranty. The warranty effective February 1, 2014 is not anticipated to have a significant effect on warranty expense. Effective January 1, 2017, the Company modified the standard warranty offered on products sold after January 1, 2017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and six months ended July 31, 2022 and 2021: Three Months Ended Six Months Ended 7/31/2022 7/31/2021 7/31/2022 7/31/2021 (in thousands) Beginning balance $ 600 $ 700 $ 600 $ 700 Provision 116 13 150 56 Costs incurred (66) (13) (100) (56) Ending balance $ 650 $ 700 $ 650 $ 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ntingencies</t>
        </is>
      </c>
      <c r="B4" s="4" t="inlineStr">
        <is>
          <t>Contingencies The Company has a self-insured retention for product losses up to $250,000 per occurrence, workers’ compensation liability losses up to $250,000 per occurrence, general liability losses up to $50,000 per occurrence and automobile liability losses up to $50,000 per occurrence. The Company has purchased insurance to cover losses in excess of the self-insurance retention or deductible up to a limit of $30,000,000. The Company has obtained an actuarial estimate of its total expected future losses for liability claims and recorded a liability equal to the net present value.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livery Costs</t>
        </is>
      </c>
      <c r="B1" s="2" t="inlineStr">
        <is>
          <t>6 Months Ended</t>
        </is>
      </c>
    </row>
    <row r="2">
      <c r="B2" s="2" t="inlineStr">
        <is>
          <t>Jul. 31, 2022</t>
        </is>
      </c>
    </row>
    <row r="3">
      <c r="A3" s="3" t="inlineStr">
        <is>
          <t>Other Income and Expenses [Abstract]</t>
        </is>
      </c>
      <c r="B3" s="4" t="inlineStr">
        <is>
          <t xml:space="preserve"> </t>
        </is>
      </c>
    </row>
    <row r="4">
      <c r="A4" s="4" t="inlineStr">
        <is>
          <t>Delivery Costs</t>
        </is>
      </c>
      <c r="B4" s="4" t="inlineStr">
        <is>
          <t>Delivery Costs For the three months ended July 31, 2022 and 2021, shipping and classroom delivery costs of approximately $7,129,000 and $5,112,000, respectively, were included in selling, general and administrative expenses in the accompanying condensed consolidated statements of operations. For the six months ended July 31, 2022 and 2021, shipping and classroom delivery costs of approximately $10,383,000 and $8,033,000, respectively, were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2</t>
        </is>
      </c>
    </row>
    <row r="3">
      <c r="A3" s="3" t="inlineStr">
        <is>
          <t>Inventory Disclosure [Abstract]</t>
        </is>
      </c>
      <c r="B3" s="4" t="inlineStr">
        <is>
          <t xml:space="preserve"> </t>
        </is>
      </c>
    </row>
    <row r="4">
      <c r="A4" s="4" t="inlineStr">
        <is>
          <t>Schedule of Inventory</t>
        </is>
      </c>
      <c r="B4" s="4" t="inlineStr">
        <is>
          <t xml:space="preserve">The following table presents a breakdown of the Company’s inventories as of July 31, 2022, January 31, 2022 and July 31, 2021: 7/31/2022 1/31/2022 7/31/2021 (in thousands) Finished goods $ 26,336 $ 16,731 $ 14,163 Work in process 19,138 14,732 14,061 Raw materials 15,754 15,910 14,169 Total inventories $ 61,228 $ 47,373 $ 42,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Quantitative Information of Leases</t>
        </is>
      </c>
      <c r="B4" s="4" t="inlineStr">
        <is>
          <t>The quantitative information regarding our leases is as follows: Three Months Ended Six Months Ended 7/31/2022 7/31/2021 7/31/2022 7/31/2021 (in thousands, except lease term and discount rate) Operating lease cost $ 1,288 $ 1,283 $ 2,615 $ 2,520 Short-term lease cost 79 68 176 165 Sublease income (10) (10) (20) (20) Variable lease cost 278 77 531 607 Total lease cost $ 1,635 $ 1,418 $ 3,302 $ 3,272 Other operating leases information: Cash paid for amounts included in the measurement of lease liabilities $ 2,880 $ 2,712 Right-of-use assets obtained in exchange for new lease liabilities $ 398 $ 165 Weighted-average remaining lease term (years) 2.7 3.6 Weighted-average discount rate 6.38 % 6.40 %</t>
        </is>
      </c>
    </row>
    <row r="5">
      <c r="A5" s="4" t="inlineStr">
        <is>
          <t>Schedule of Minimum Future Lease Payments</t>
        </is>
      </c>
      <c r="B5" s="4" t="inlineStr">
        <is>
          <t xml:space="preserve">Minimum future lease payments for operating leases in effect as of July 31, 2022, are as follows: Operating Lease For the year ending January 31, (in thousands) Remaining of 2023 $ 2,829 2024 5,617 2025 5,615 2026 1,401 2027 — Thereafter — Remaining balance of lease payments $ 15,462 Short-term lease liabilities 4,909 Long-term lease liabilities 9,241 Total lease liabilities $ 14,150 Difference between undiscounted cash flows and discounted cash flows $ 1,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Outstanding balances of long-term debt</t>
        </is>
      </c>
      <c r="B4" s="4" t="inlineStr">
        <is>
          <t xml:space="preserve">Outstanding balances for the Company’s long-term debt were as follows: 7/31/2022 1/31/2022 7/31/2021 (in thousands) Revolving credit line $ 32,502 $ 9,551 $ 14,857 Other 4,738 4,962 5,407 Total debt 37,240 14,513 20,264 Less current portion 22,736 340 5,526 Non-current portion $ 14,504 $ 14,173 $ 14,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Earnings Per Share, Basic and Diluted</t>
        </is>
      </c>
      <c r="B4" s="4" t="inlineStr">
        <is>
          <t xml:space="preserve"> Three Months Ended Six Months Ended 7/31/2022 7/31/2021 7/31/2022 7/31/2021 (In thousands, except per share data) Net income (loss) $ 9,680 $ 3,760 $ 4,596 $ (149) Weighted average shares of common stock outstanding 16,108 15,920 16,071 15,872 Dilutive effect of common stock equivalents from equity incentive plans — 9 — — Totals 16,108 15,929 16,071 15,872 Net income (loss) per share - basic $ 0.60 $ 0.24 $ 0.29 $ (0.01) Net income (loss) per share - diluted (a) $ 0.60 $ 0.24 $ 0.29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6 Months Ended</t>
        </is>
      </c>
    </row>
    <row r="2">
      <c r="B2" s="2" t="inlineStr">
        <is>
          <t>Jul. 31, 2022</t>
        </is>
      </c>
    </row>
    <row r="3">
      <c r="A3" s="3" t="inlineStr">
        <is>
          <t>Retirement Benefits [Abstract]</t>
        </is>
      </c>
      <c r="B3" s="4" t="inlineStr">
        <is>
          <t xml:space="preserve"> </t>
        </is>
      </c>
    </row>
    <row r="4">
      <c r="A4" s="4" t="inlineStr">
        <is>
          <t>Schedule of Defined Benefit Plans Disclosures</t>
        </is>
      </c>
      <c r="B4" s="4" t="inlineStr">
        <is>
          <t xml:space="preserve">The net periodic pension cost for the Pension Plan and the VIP Plan for the three and six months ended July 31, 2022 and 2021 were as follows: Combined Employee Retirement Plans Three Months Ended Six Months Ended 7/31/2022 7/31/2021 7/31/2022 7/31/2021 (in thousands) Service cost $ — $ — $ — $ — Interest cost 299 280 597 561 Expected return on plan assets (237) (218) (474) (436) Plan settlement — 220 — 220 Amortization of prior service cost — — — — Recognized net actuarial loss 134 442 268 885 Benefit cost $ 196 $ 724 $ 391 $ 1,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l. 31, 2022</t>
        </is>
      </c>
      <c r="C1" s="2" t="inlineStr">
        <is>
          <t>Jan. 31,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authorized (shares)</t>
        </is>
      </c>
      <c r="B3" s="5" t="n">
        <v>3000000</v>
      </c>
      <c r="C3" s="5" t="n">
        <v>3000000</v>
      </c>
      <c r="D3" s="5" t="n">
        <v>3000000</v>
      </c>
    </row>
    <row r="4">
      <c r="A4" s="4" t="inlineStr">
        <is>
          <t>Preferred stock, par value (usd per share)</t>
        </is>
      </c>
      <c r="B4" s="7" t="n">
        <v>0.01</v>
      </c>
      <c r="C4" s="7" t="n">
        <v>0.01</v>
      </c>
      <c r="D4" s="7" t="n">
        <v>0.01</v>
      </c>
    </row>
    <row r="5">
      <c r="A5" s="4" t="inlineStr">
        <is>
          <t>Preferred stock, shares issued (shares)</t>
        </is>
      </c>
      <c r="B5" s="5" t="n">
        <v>0</v>
      </c>
      <c r="C5" s="5" t="n">
        <v>0</v>
      </c>
      <c r="D5" s="5" t="n">
        <v>0</v>
      </c>
    </row>
    <row r="6">
      <c r="A6" s="4" t="inlineStr">
        <is>
          <t>Preferred stock, shares outstanding (shares)</t>
        </is>
      </c>
      <c r="B6" s="5" t="n">
        <v>0</v>
      </c>
      <c r="C6" s="5" t="n">
        <v>0</v>
      </c>
      <c r="D6" s="5" t="n">
        <v>0</v>
      </c>
    </row>
    <row r="7">
      <c r="A7" s="4" t="inlineStr">
        <is>
          <t>Common stock, shares authorized (shares)</t>
        </is>
      </c>
      <c r="B7" s="5" t="n">
        <v>25000000</v>
      </c>
      <c r="C7" s="5" t="n">
        <v>25000000</v>
      </c>
      <c r="D7" s="5" t="n">
        <v>25000000</v>
      </c>
    </row>
    <row r="8">
      <c r="A8" s="4" t="inlineStr">
        <is>
          <t>Common stock, par value (usd per share)</t>
        </is>
      </c>
      <c r="B8" s="7" t="n">
        <v>0.01</v>
      </c>
      <c r="C8" s="7" t="n">
        <v>0.01</v>
      </c>
      <c r="D8" s="7" t="n">
        <v>0.01</v>
      </c>
    </row>
    <row r="9">
      <c r="A9" s="4" t="inlineStr">
        <is>
          <t>Common stock, shares issued (shares)</t>
        </is>
      </c>
      <c r="B9" s="5" t="n">
        <v>16210985</v>
      </c>
      <c r="C9" s="5" t="n">
        <v>16102023</v>
      </c>
      <c r="D9" s="5" t="n">
        <v>16102023</v>
      </c>
    </row>
    <row r="10">
      <c r="A10" s="4" t="inlineStr">
        <is>
          <t>Common stock, shares outstanding (shares)</t>
        </is>
      </c>
      <c r="B10" s="5" t="n">
        <v>16210985</v>
      </c>
      <c r="C10" s="5" t="n">
        <v>16102023</v>
      </c>
      <c r="D10" s="5" t="n">
        <v>1610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6 Months Ended</t>
        </is>
      </c>
    </row>
    <row r="2">
      <c r="B2" s="2" t="inlineStr">
        <is>
          <t>Jul. 31, 2022</t>
        </is>
      </c>
    </row>
    <row r="3">
      <c r="A3" s="3" t="inlineStr">
        <is>
          <t>Product Warranties Disclosures [Abstract]</t>
        </is>
      </c>
      <c r="B3" s="4" t="inlineStr">
        <is>
          <t xml:space="preserve"> </t>
        </is>
      </c>
    </row>
    <row r="4">
      <c r="A4" s="4" t="inlineStr">
        <is>
          <t>Schedule of Product Warranty Liability</t>
        </is>
      </c>
      <c r="B4" s="4" t="inlineStr">
        <is>
          <t xml:space="preserve">The following is a summary of the Company’s warranty-claim activity for the three and six months ended July 31, 2022 and 2021: Three Months Ended Six Months Ended 7/31/2022 7/31/2021 7/31/2022 7/31/2021 (in thousands) Beginning balance $ 600 $ 700 $ 600 $ 700 Provision 116 13 150 56 Costs incurred (66) (13) (100) (56) Ending balance $ 650 $ 700 $ 650 $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easonality (Details)</t>
        </is>
      </c>
      <c r="B1" s="2" t="inlineStr">
        <is>
          <t>6 Months Ended</t>
        </is>
      </c>
    </row>
    <row r="2">
      <c r="B2" s="2" t="inlineStr">
        <is>
          <t>Jul. 31, 2022</t>
        </is>
      </c>
    </row>
    <row r="3">
      <c r="A3" s="4" t="inlineStr">
        <is>
          <t>Sales [Member]</t>
        </is>
      </c>
      <c r="B3" s="4" t="inlineStr">
        <is>
          <t xml:space="preserve"> </t>
        </is>
      </c>
    </row>
    <row r="4">
      <c r="A4" s="3" t="inlineStr">
        <is>
          <t>Seasonality (Textual) [Abstract]</t>
        </is>
      </c>
      <c r="B4" s="4" t="inlineStr">
        <is>
          <t xml:space="preserve"> </t>
        </is>
      </c>
    </row>
    <row r="5">
      <c r="A5" s="4" t="inlineStr">
        <is>
          <t>The market for educational furniture is marked by extreme seasonality</t>
        </is>
      </c>
      <c r="B5" s="8"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31, 2022</t>
        </is>
      </c>
      <c r="C1" s="2" t="inlineStr">
        <is>
          <t>Jan. 31, 2022</t>
        </is>
      </c>
      <c r="D1" s="2" t="inlineStr">
        <is>
          <t>Jul. 31,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26336</v>
      </c>
      <c r="C3" s="6" t="n">
        <v>16731</v>
      </c>
      <c r="D3" s="6" t="n">
        <v>14163</v>
      </c>
    </row>
    <row r="4">
      <c r="A4" s="4" t="inlineStr">
        <is>
          <t>Work in process</t>
        </is>
      </c>
      <c r="B4" s="5" t="n">
        <v>19138</v>
      </c>
      <c r="C4" s="5" t="n">
        <v>14732</v>
      </c>
      <c r="D4" s="5" t="n">
        <v>14061</v>
      </c>
    </row>
    <row r="5">
      <c r="A5" s="4" t="inlineStr">
        <is>
          <t>Raw materials</t>
        </is>
      </c>
      <c r="B5" s="5" t="n">
        <v>15754</v>
      </c>
      <c r="C5" s="5" t="n">
        <v>15910</v>
      </c>
      <c r="D5" s="5" t="n">
        <v>14169</v>
      </c>
    </row>
    <row r="6">
      <c r="A6" s="4" t="inlineStr">
        <is>
          <t>Total inventories</t>
        </is>
      </c>
      <c r="B6" s="6" t="n">
        <v>61228</v>
      </c>
      <c r="C6" s="6" t="n">
        <v>47373</v>
      </c>
      <c r="D6" s="6" t="n">
        <v>423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5" customWidth="1" min="2" max="2"/>
    <col width="24" customWidth="1" min="3" max="3"/>
    <col width="25" customWidth="1" min="4" max="4"/>
    <col width="24" customWidth="1" min="5" max="5"/>
  </cols>
  <sheetData>
    <row r="1">
      <c r="A1" s="1" t="inlineStr">
        <is>
          <t>Leases - ASC 842 Quantitative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88</v>
      </c>
      <c r="C4" s="6" t="n">
        <v>1283</v>
      </c>
      <c r="D4" s="6" t="n">
        <v>2615</v>
      </c>
      <c r="E4" s="6" t="n">
        <v>2520</v>
      </c>
    </row>
    <row r="5">
      <c r="A5" s="4" t="inlineStr">
        <is>
          <t>Short-term lease cost</t>
        </is>
      </c>
      <c r="B5" s="5" t="n">
        <v>79</v>
      </c>
      <c r="C5" s="5" t="n">
        <v>68</v>
      </c>
      <c r="D5" s="5" t="n">
        <v>176</v>
      </c>
      <c r="E5" s="5" t="n">
        <v>165</v>
      </c>
    </row>
    <row r="6">
      <c r="A6" s="4" t="inlineStr">
        <is>
          <t>Sublease income</t>
        </is>
      </c>
      <c r="B6" s="5" t="n">
        <v>-10</v>
      </c>
      <c r="C6" s="5" t="n">
        <v>-10</v>
      </c>
      <c r="D6" s="5" t="n">
        <v>-20</v>
      </c>
      <c r="E6" s="5" t="n">
        <v>-20</v>
      </c>
    </row>
    <row r="7">
      <c r="A7" s="4" t="inlineStr">
        <is>
          <t>Variable lease cost</t>
        </is>
      </c>
      <c r="B7" s="5" t="n">
        <v>278</v>
      </c>
      <c r="C7" s="5" t="n">
        <v>77</v>
      </c>
      <c r="D7" s="5" t="n">
        <v>531</v>
      </c>
      <c r="E7" s="5" t="n">
        <v>607</v>
      </c>
    </row>
    <row r="8">
      <c r="A8" s="4" t="inlineStr">
        <is>
          <t>Total lease cost</t>
        </is>
      </c>
      <c r="B8" s="6" t="n">
        <v>1635</v>
      </c>
      <c r="C8" s="6" t="n">
        <v>1418</v>
      </c>
      <c r="D8" s="5" t="n">
        <v>3302</v>
      </c>
      <c r="E8" s="5" t="n">
        <v>3272</v>
      </c>
    </row>
    <row r="9">
      <c r="A9" s="4" t="inlineStr">
        <is>
          <t>Cash paid for amounts included in the measurement of lease liabilities</t>
        </is>
      </c>
      <c r="B9" s="4" t="inlineStr">
        <is>
          <t xml:space="preserve"> </t>
        </is>
      </c>
      <c r="C9" s="4" t="inlineStr">
        <is>
          <t xml:space="preserve"> </t>
        </is>
      </c>
      <c r="D9" s="5" t="n">
        <v>2880</v>
      </c>
      <c r="E9" s="5" t="n">
        <v>2712</v>
      </c>
    </row>
    <row r="10">
      <c r="A10" s="4" t="inlineStr">
        <is>
          <t>Right-of-use assets obtained in exchange for new lease liabilities</t>
        </is>
      </c>
      <c r="B10" s="4" t="inlineStr">
        <is>
          <t xml:space="preserve"> </t>
        </is>
      </c>
      <c r="C10" s="4" t="inlineStr">
        <is>
          <t xml:space="preserve"> </t>
        </is>
      </c>
      <c r="D10" s="6" t="n">
        <v>398</v>
      </c>
      <c r="E10" s="6" t="n">
        <v>165</v>
      </c>
    </row>
    <row r="11">
      <c r="A11" s="4" t="inlineStr">
        <is>
          <t>Weighted-average remaining lease term (years)</t>
        </is>
      </c>
      <c r="B11" s="4" t="inlineStr">
        <is>
          <t>2 years 8 months 12 days</t>
        </is>
      </c>
      <c r="C11" s="4" t="inlineStr">
        <is>
          <t>3 years 7 months 6 days</t>
        </is>
      </c>
      <c r="D11" s="4" t="inlineStr">
        <is>
          <t>2 years 8 months 12 days</t>
        </is>
      </c>
      <c r="E11" s="4" t="inlineStr">
        <is>
          <t>3 years 7 months 6 days</t>
        </is>
      </c>
    </row>
    <row r="12">
      <c r="A12" s="4" t="inlineStr">
        <is>
          <t>Weighted-average discount rate</t>
        </is>
      </c>
      <c r="B12" s="9" t="n">
        <v>0.0638</v>
      </c>
      <c r="C12" s="9" t="n">
        <v>0.064</v>
      </c>
      <c r="D12" s="9" t="n">
        <v>0.0638</v>
      </c>
      <c r="E12" s="9" t="n">
        <v>0.0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ASC 842 Minimum Lease Payments (Details) - USD ($) $ in Thousands</t>
        </is>
      </c>
      <c r="B1" s="2" t="inlineStr">
        <is>
          <t>Jul. 31, 2022</t>
        </is>
      </c>
      <c r="C1" s="2" t="inlineStr">
        <is>
          <t>Jan. 31, 2022</t>
        </is>
      </c>
      <c r="D1" s="2" t="inlineStr">
        <is>
          <t>Jul. 31, 2021</t>
        </is>
      </c>
    </row>
    <row r="2">
      <c r="A2" s="3" t="inlineStr">
        <is>
          <t>Leases [Abstract]</t>
        </is>
      </c>
      <c r="B2" s="4" t="inlineStr">
        <is>
          <t xml:space="preserve"> </t>
        </is>
      </c>
      <c r="C2" s="4" t="inlineStr">
        <is>
          <t xml:space="preserve"> </t>
        </is>
      </c>
      <c r="D2" s="4" t="inlineStr">
        <is>
          <t xml:space="preserve"> </t>
        </is>
      </c>
    </row>
    <row r="3">
      <c r="A3" s="4" t="inlineStr">
        <is>
          <t>Remaining of 2023</t>
        </is>
      </c>
      <c r="B3" s="6" t="n">
        <v>2829</v>
      </c>
      <c r="C3" s="4" t="inlineStr">
        <is>
          <t xml:space="preserve"> </t>
        </is>
      </c>
      <c r="D3" s="4" t="inlineStr">
        <is>
          <t xml:space="preserve"> </t>
        </is>
      </c>
    </row>
    <row r="4">
      <c r="A4" s="4" t="inlineStr">
        <is>
          <t>2024</t>
        </is>
      </c>
      <c r="B4" s="5" t="n">
        <v>5617</v>
      </c>
      <c r="C4" s="4" t="inlineStr">
        <is>
          <t xml:space="preserve"> </t>
        </is>
      </c>
      <c r="D4" s="4" t="inlineStr">
        <is>
          <t xml:space="preserve"> </t>
        </is>
      </c>
    </row>
    <row r="5">
      <c r="A5" s="4" t="inlineStr">
        <is>
          <t>2025</t>
        </is>
      </c>
      <c r="B5" s="5" t="n">
        <v>5615</v>
      </c>
      <c r="C5" s="4" t="inlineStr">
        <is>
          <t xml:space="preserve"> </t>
        </is>
      </c>
      <c r="D5" s="4" t="inlineStr">
        <is>
          <t xml:space="preserve"> </t>
        </is>
      </c>
    </row>
    <row r="6">
      <c r="A6" s="4" t="inlineStr">
        <is>
          <t>2026</t>
        </is>
      </c>
      <c r="B6" s="5" t="n">
        <v>1401</v>
      </c>
      <c r="C6" s="4" t="inlineStr">
        <is>
          <t xml:space="preserve"> </t>
        </is>
      </c>
      <c r="D6" s="4" t="inlineStr">
        <is>
          <t xml:space="preserve"> </t>
        </is>
      </c>
    </row>
    <row r="7">
      <c r="A7" s="4" t="inlineStr">
        <is>
          <t>2027</t>
        </is>
      </c>
      <c r="B7" s="5" t="n">
        <v>0</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Remaining balance of lease payments</t>
        </is>
      </c>
      <c r="B9" s="5" t="n">
        <v>15462</v>
      </c>
      <c r="C9" s="4" t="inlineStr">
        <is>
          <t xml:space="preserve"> </t>
        </is>
      </c>
      <c r="D9" s="4" t="inlineStr">
        <is>
          <t xml:space="preserve"> </t>
        </is>
      </c>
    </row>
    <row r="10">
      <c r="A10" s="4" t="inlineStr">
        <is>
          <t>Short-term lease liabilities</t>
        </is>
      </c>
      <c r="B10" s="5" t="n">
        <v>4909</v>
      </c>
      <c r="C10" s="6" t="n">
        <v>4734</v>
      </c>
      <c r="D10" s="6" t="n">
        <v>4678</v>
      </c>
    </row>
    <row r="11">
      <c r="A11" s="4" t="inlineStr">
        <is>
          <t>Long-term lease liabilities</t>
        </is>
      </c>
      <c r="B11" s="5" t="n">
        <v>9241</v>
      </c>
      <c r="C11" s="6" t="n">
        <v>11437</v>
      </c>
      <c r="D11" s="6" t="n">
        <v>13429</v>
      </c>
    </row>
    <row r="12">
      <c r="A12" s="4" t="inlineStr">
        <is>
          <t>Total lease liabilities</t>
        </is>
      </c>
      <c r="B12" s="5" t="n">
        <v>14150</v>
      </c>
      <c r="C12" s="4" t="inlineStr">
        <is>
          <t xml:space="preserve"> </t>
        </is>
      </c>
      <c r="D12" s="4" t="inlineStr">
        <is>
          <t xml:space="preserve"> </t>
        </is>
      </c>
    </row>
    <row r="13">
      <c r="A13" s="4" t="inlineStr">
        <is>
          <t>Difference between undiscounted cash flows and discounted cash flows</t>
        </is>
      </c>
      <c r="B13" s="6" t="n">
        <v>1312</v>
      </c>
      <c r="C13" s="4" t="inlineStr">
        <is>
          <t xml:space="preserve"> </t>
        </is>
      </c>
      <c r="D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Long-term Debt) (Details) - USD ($) $ in Thousands</t>
        </is>
      </c>
      <c r="B1" s="2" t="inlineStr">
        <is>
          <t>Jul. 31, 2022</t>
        </is>
      </c>
      <c r="C1" s="2" t="inlineStr">
        <is>
          <t>Jan. 31, 2022</t>
        </is>
      </c>
      <c r="D1" s="2" t="inlineStr">
        <is>
          <t>Jul.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7240</v>
      </c>
      <c r="C3" s="6" t="n">
        <v>14513</v>
      </c>
      <c r="D3" s="6" t="n">
        <v>20264</v>
      </c>
    </row>
    <row r="4">
      <c r="A4" s="4" t="inlineStr">
        <is>
          <t>Less current portion</t>
        </is>
      </c>
      <c r="B4" s="5" t="n">
        <v>22736</v>
      </c>
      <c r="C4" s="5" t="n">
        <v>340</v>
      </c>
      <c r="D4" s="5" t="n">
        <v>5526</v>
      </c>
    </row>
    <row r="5">
      <c r="A5" s="4" t="inlineStr">
        <is>
          <t>Non-current portion</t>
        </is>
      </c>
      <c r="B5" s="5" t="n">
        <v>14504</v>
      </c>
      <c r="C5" s="5" t="n">
        <v>14173</v>
      </c>
      <c r="D5" s="5" t="n">
        <v>14738</v>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32502</v>
      </c>
      <c r="C8" s="5" t="n">
        <v>9551</v>
      </c>
      <c r="D8" s="5" t="n">
        <v>14857</v>
      </c>
    </row>
    <row r="9">
      <c r="A9" s="4" t="inlineStr">
        <is>
          <t>Other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4738</v>
      </c>
      <c r="C11" s="6" t="n">
        <v>4962</v>
      </c>
      <c r="D11" s="6" t="n">
        <v>54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Debt (Narrative) (Details)</t>
        </is>
      </c>
      <c r="B1" s="2" t="inlineStr">
        <is>
          <t>3 Months Ended</t>
        </is>
      </c>
      <c r="C1" s="2" t="inlineStr">
        <is>
          <t>6 Months Ended</t>
        </is>
      </c>
    </row>
    <row r="2">
      <c r="B2" s="2" t="inlineStr">
        <is>
          <t>Apr. 30, 2022 USD ($)</t>
        </is>
      </c>
      <c r="C2" s="2" t="inlineStr">
        <is>
          <t>Jul. 31, 2022 USD ($)</t>
        </is>
      </c>
      <c r="D2" s="2" t="inlineStr">
        <is>
          <t>Oct. 31, 2022 USD ($)</t>
        </is>
      </c>
      <c r="E2" s="2" t="inlineStr">
        <is>
          <t>Sep. 30, 2022 USD ($)</t>
        </is>
      </c>
      <c r="F2" s="2" t="inlineStr">
        <is>
          <t>Aug. 31, 2022 USD ($)</t>
        </is>
      </c>
      <c r="G2" s="2" t="inlineStr">
        <is>
          <t>Apr. 15, 2022 USD ($)</t>
        </is>
      </c>
      <c r="H2" s="2" t="inlineStr">
        <is>
          <t>Dec. 07, 2021</t>
        </is>
      </c>
      <c r="I2" s="2" t="inlineStr">
        <is>
          <t>Sep.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amount outstanding during period</t>
        </is>
      </c>
      <c r="B4" s="6"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Borrowing Capacity, Term</t>
        </is>
      </c>
      <c r="B5" s="6" t="n">
        <v>1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period for reduced borrowings during fourth quarter of each fiscal year (consecutive days)</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used portion fee rate</t>
        </is>
      </c>
      <c r="B7" s="4" t="inlineStr">
        <is>
          <t xml:space="preserve"> </t>
        </is>
      </c>
      <c r="C7" s="10" t="n">
        <v>0.003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nto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borrowing base limitation</t>
        </is>
      </c>
      <c r="B10" s="8"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nto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borrowing base limitation</t>
        </is>
      </c>
      <c r="B13" s="8"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borrowing base limitation</t>
        </is>
      </c>
      <c r="B16" s="8"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ndment No. 21 To Credit Facility [Member] | Consecutive Four Fiscal Quarters Ending July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fixed charge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2</v>
      </c>
    </row>
    <row r="20">
      <c r="A20" s="4" t="inlineStr">
        <is>
          <t>Amended And Restated Revolving Credit And Security Agreement, Number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tension fee</t>
        </is>
      </c>
      <c r="B22" s="4" t="inlineStr">
        <is>
          <t xml:space="preserve"> </t>
        </is>
      </c>
      <c r="C22" s="4" t="inlineStr">
        <is>
          <t xml:space="preserve"> </t>
        </is>
      </c>
      <c r="D22" s="4" t="inlineStr">
        <is>
          <t xml:space="preserve"> </t>
        </is>
      </c>
      <c r="E22" s="4" t="inlineStr">
        <is>
          <t xml:space="preserve"> </t>
        </is>
      </c>
      <c r="F22" s="4" t="inlineStr">
        <is>
          <t xml:space="preserve"> </t>
        </is>
      </c>
      <c r="G22" s="6" t="n">
        <v>250000</v>
      </c>
      <c r="H22" s="4" t="inlineStr">
        <is>
          <t xml:space="preserve"> </t>
        </is>
      </c>
      <c r="I22" s="4" t="inlineStr">
        <is>
          <t xml:space="preserve"> </t>
        </is>
      </c>
    </row>
    <row r="23">
      <c r="A23" s="4" t="inlineStr">
        <is>
          <t>Waiver and amendment fee</t>
        </is>
      </c>
      <c r="B23" s="4" t="inlineStr">
        <is>
          <t xml:space="preserve"> </t>
        </is>
      </c>
      <c r="C23" s="4" t="inlineStr">
        <is>
          <t xml:space="preserve"> </t>
        </is>
      </c>
      <c r="D23" s="4" t="inlineStr">
        <is>
          <t xml:space="preserve"> </t>
        </is>
      </c>
      <c r="E23" s="4" t="inlineStr">
        <is>
          <t xml:space="preserve"> </t>
        </is>
      </c>
      <c r="F23" s="4" t="inlineStr">
        <is>
          <t xml:space="preserve"> </t>
        </is>
      </c>
      <c r="G23" s="5" t="n">
        <v>75000</v>
      </c>
      <c r="H23" s="4" t="inlineStr">
        <is>
          <t xml:space="preserve"> </t>
        </is>
      </c>
      <c r="I23" s="4" t="inlineStr">
        <is>
          <t xml:space="preserve"> </t>
        </is>
      </c>
    </row>
    <row r="24">
      <c r="A24" s="4" t="inlineStr">
        <is>
          <t>Extension fee and waiver and amendment fee due at closing</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4" t="inlineStr">
        <is>
          <t xml:space="preserve"> </t>
        </is>
      </c>
    </row>
    <row r="25">
      <c r="A25" s="4" t="inlineStr">
        <is>
          <t>Extension fee and waiver and amendment fee due at first anniversary of closing</t>
        </is>
      </c>
      <c r="B25" s="4" t="inlineStr">
        <is>
          <t xml:space="preserve"> </t>
        </is>
      </c>
      <c r="C25" s="4" t="inlineStr">
        <is>
          <t xml:space="preserve"> </t>
        </is>
      </c>
      <c r="D25" s="4" t="inlineStr">
        <is>
          <t xml:space="preserve"> </t>
        </is>
      </c>
      <c r="E25" s="4" t="inlineStr">
        <is>
          <t xml:space="preserve"> </t>
        </is>
      </c>
      <c r="F25" s="4" t="inlineStr">
        <is>
          <t xml:space="preserve"> </t>
        </is>
      </c>
      <c r="G25" s="6" t="n">
        <v>125000</v>
      </c>
      <c r="H25" s="4" t="inlineStr">
        <is>
          <t xml:space="preserve"> </t>
        </is>
      </c>
      <c r="I25" s="4" t="inlineStr">
        <is>
          <t xml:space="preserve"> </t>
        </is>
      </c>
    </row>
    <row r="26">
      <c r="A26" s="4" t="inlineStr">
        <is>
          <t>Amended And Restated Revolving Credit And Security Agreement, Number 2 | Consecutive Four Fiscal Quarters Ending July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fixed charge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row>
    <row r="29">
      <c r="A29" s="4" t="inlineStr">
        <is>
          <t>Revolving Credit Facility [Member] | Amended And Restated Revolving Credit And Security Agreement, Number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6" t="n">
        <v>6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ember] | Amended And Restated Revolving Credit And Security Agreement, Number 2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6" t="n">
        <v>45000000</v>
      </c>
      <c r="E34" s="6" t="n">
        <v>40000000</v>
      </c>
      <c r="F34" s="6" t="n">
        <v>70000000</v>
      </c>
      <c r="G34" s="4" t="inlineStr">
        <is>
          <t xml:space="preserve"> </t>
        </is>
      </c>
      <c r="H34" s="4" t="inlineStr">
        <is>
          <t xml:space="preserve"> </t>
        </is>
      </c>
      <c r="I34" s="4" t="inlineStr">
        <is>
          <t xml:space="preserve"> </t>
        </is>
      </c>
    </row>
    <row r="35">
      <c r="A35" s="4" t="inlineStr">
        <is>
          <t>PNC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aining borrowing capacity</t>
        </is>
      </c>
      <c r="B37" s="4" t="inlineStr">
        <is>
          <t xml:space="preserve"> </t>
        </is>
      </c>
      <c r="C37" s="6" t="n">
        <v>3749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NC [Member] | Revolving Credit Facility [Member] | Amendment No. 19 to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6" t="n">
        <v>6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NC [Member] | Equipment Loan [Member] | Amendment No. 19 to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6"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ternate Base Rat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9" t="n">
        <v>0.07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9241</v>
      </c>
      <c r="C4" s="6" t="n">
        <v>1144</v>
      </c>
      <c r="D4" s="6" t="n">
        <v>9241</v>
      </c>
      <c r="E4" s="6" t="n">
        <v>1144</v>
      </c>
      <c r="F4" s="6" t="n">
        <v>11412</v>
      </c>
    </row>
    <row r="5">
      <c r="A5" s="4" t="inlineStr">
        <is>
          <t>Effective tax rate</t>
        </is>
      </c>
      <c r="B5" s="8" t="n">
        <v>0.03</v>
      </c>
      <c r="C5" s="9" t="n">
        <v>0.246</v>
      </c>
      <c r="D5" s="9" t="n">
        <v>0.003</v>
      </c>
      <c r="E5" s="4" t="inlineStr">
        <is>
          <t>(36.70%)</t>
        </is>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680</v>
      </c>
      <c r="C4" s="6" t="n">
        <v>3760</v>
      </c>
      <c r="D4" s="6" t="n">
        <v>4596</v>
      </c>
      <c r="E4" s="6" t="n">
        <v>-149</v>
      </c>
    </row>
    <row r="5">
      <c r="A5" s="4" t="inlineStr">
        <is>
          <t>Weighted average shares outstanding - basic (shares)</t>
        </is>
      </c>
      <c r="B5" s="5" t="n">
        <v>16108000</v>
      </c>
      <c r="C5" s="5" t="n">
        <v>15920000</v>
      </c>
      <c r="D5" s="5" t="n">
        <v>16071000</v>
      </c>
      <c r="E5" s="5" t="n">
        <v>15872000</v>
      </c>
    </row>
    <row r="6">
      <c r="A6" s="4" t="inlineStr">
        <is>
          <t>Net effect of dilutive share-based on the treasury stock method using average market price (shares)</t>
        </is>
      </c>
      <c r="B6" s="5" t="n">
        <v>0</v>
      </c>
      <c r="C6" s="5" t="n">
        <v>9000</v>
      </c>
      <c r="D6" s="5" t="n">
        <v>0</v>
      </c>
      <c r="E6" s="5" t="n">
        <v>0</v>
      </c>
    </row>
    <row r="7">
      <c r="A7" s="4" t="inlineStr">
        <is>
          <t>Totals (shares)</t>
        </is>
      </c>
      <c r="B7" s="5" t="n">
        <v>16108000</v>
      </c>
      <c r="C7" s="5" t="n">
        <v>15929000</v>
      </c>
      <c r="D7" s="5" t="n">
        <v>16071000</v>
      </c>
      <c r="E7" s="5" t="n">
        <v>15872000</v>
      </c>
    </row>
    <row r="8">
      <c r="A8" s="4" t="inlineStr">
        <is>
          <t>Net income (loss) per share - basic (usd per share)</t>
        </is>
      </c>
      <c r="B8" s="7" t="n">
        <v>0.6</v>
      </c>
      <c r="C8" s="7" t="n">
        <v>0.24</v>
      </c>
      <c r="D8" s="7" t="n">
        <v>0.29</v>
      </c>
      <c r="E8" s="7" t="n">
        <v>-0.01</v>
      </c>
    </row>
    <row r="9">
      <c r="A9" s="4" t="inlineStr">
        <is>
          <t>Net income (loss) per share - diluted (usd per share)</t>
        </is>
      </c>
      <c r="B9" s="7" t="n">
        <v>0.6</v>
      </c>
      <c r="C9" s="7" t="n">
        <v>0.24</v>
      </c>
      <c r="D9" s="7" t="n">
        <v>0.29</v>
      </c>
      <c r="E9" s="7" t="n">
        <v>-0.01</v>
      </c>
    </row>
    <row r="10">
      <c r="A10" s="4" t="inlineStr">
        <is>
          <t>Antidilutive shares (shares)</t>
        </is>
      </c>
      <c r="B10" s="4" t="inlineStr">
        <is>
          <t xml:space="preserve"> </t>
        </is>
      </c>
      <c r="C10" s="4" t="inlineStr">
        <is>
          <t xml:space="preserve"> </t>
        </is>
      </c>
      <c r="D10" s="5" t="n">
        <v>0</v>
      </c>
      <c r="E10" s="5" t="n">
        <v>1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Cost of Goods Sold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37000</v>
      </c>
      <c r="C5" s="6" t="n">
        <v>55000</v>
      </c>
      <c r="D5" s="6" t="n">
        <v>92000</v>
      </c>
      <c r="E5" s="6" t="n">
        <v>11000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16000</v>
      </c>
      <c r="C8" s="6" t="n">
        <v>198000</v>
      </c>
      <c r="D8" s="5" t="n">
        <v>314000</v>
      </c>
      <c r="E8" s="6" t="n">
        <v>39600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6" t="n">
        <v>755000</v>
      </c>
      <c r="C11" s="4" t="inlineStr">
        <is>
          <t xml:space="preserve"> </t>
        </is>
      </c>
      <c r="D11" s="6" t="n">
        <v>755000</v>
      </c>
      <c r="E11" s="4" t="inlineStr">
        <is>
          <t xml:space="preserve"> </t>
        </is>
      </c>
    </row>
    <row r="12">
      <c r="A12" s="4" t="inlineStr">
        <is>
          <t>Unrecognized compensation expense, weighted average period to be recognized</t>
        </is>
      </c>
      <c r="B12" s="4" t="inlineStr">
        <is>
          <t xml:space="preserve"> </t>
        </is>
      </c>
      <c r="C12" s="4" t="inlineStr">
        <is>
          <t xml:space="preserve"> </t>
        </is>
      </c>
      <c r="D12" s="4" t="inlineStr">
        <is>
          <t>2 years</t>
        </is>
      </c>
      <c r="E12" s="4" t="inlineStr">
        <is>
          <t xml:space="preserve"> </t>
        </is>
      </c>
    </row>
    <row r="13">
      <c r="A13" s="4" t="inlineStr">
        <is>
          <t>Restricted Stock Units (RSUs) [Member] | 2019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s authorized (shares)</t>
        </is>
      </c>
      <c r="B15" s="5" t="n">
        <v>1000000</v>
      </c>
      <c r="C15" s="4" t="inlineStr">
        <is>
          <t xml:space="preserve"> </t>
        </is>
      </c>
      <c r="D15" s="5" t="n">
        <v>1000000</v>
      </c>
      <c r="E15" s="4" t="inlineStr">
        <is>
          <t xml:space="preserve"> </t>
        </is>
      </c>
    </row>
    <row r="16">
      <c r="A16" s="4" t="inlineStr">
        <is>
          <t>Granted in the period (shares)</t>
        </is>
      </c>
      <c r="B16" s="4" t="inlineStr">
        <is>
          <t xml:space="preserve"> </t>
        </is>
      </c>
      <c r="C16" s="4" t="inlineStr">
        <is>
          <t xml:space="preserve"> </t>
        </is>
      </c>
      <c r="D16" s="5" t="n">
        <v>0</v>
      </c>
      <c r="E16" s="4" t="inlineStr">
        <is>
          <t xml:space="preserve"> </t>
        </is>
      </c>
    </row>
    <row r="17">
      <c r="A17" s="4" t="inlineStr">
        <is>
          <t>Vested in period (shares)</t>
        </is>
      </c>
      <c r="B17" s="4" t="inlineStr">
        <is>
          <t xml:space="preserve"> </t>
        </is>
      </c>
      <c r="C17" s="4" t="inlineStr">
        <is>
          <t xml:space="preserve"> </t>
        </is>
      </c>
      <c r="D17" s="5" t="n">
        <v>114470</v>
      </c>
      <c r="E17" s="4" t="inlineStr">
        <is>
          <t xml:space="preserve"> </t>
        </is>
      </c>
    </row>
    <row r="18">
      <c r="A18" s="4" t="inlineStr">
        <is>
          <t>Forfeited in period (shares)</t>
        </is>
      </c>
      <c r="B18" s="4" t="inlineStr">
        <is>
          <t xml:space="preserve"> </t>
        </is>
      </c>
      <c r="C18" s="4" t="inlineStr">
        <is>
          <t xml:space="preserve"> </t>
        </is>
      </c>
      <c r="D18" s="5" t="n">
        <v>0</v>
      </c>
      <c r="E18" s="4" t="inlineStr">
        <is>
          <t xml:space="preserve"> </t>
        </is>
      </c>
    </row>
    <row r="19">
      <c r="A19" s="4" t="inlineStr">
        <is>
          <t>Awards available for future issuance (shares)</t>
        </is>
      </c>
      <c r="B19" s="5" t="n">
        <v>608435</v>
      </c>
      <c r="C19" s="4" t="inlineStr">
        <is>
          <t xml:space="preserve"> </t>
        </is>
      </c>
      <c r="D19" s="5" t="n">
        <v>608435</v>
      </c>
      <c r="E19" s="4" t="inlineStr">
        <is>
          <t xml:space="preserve"> </t>
        </is>
      </c>
    </row>
    <row r="20">
      <c r="A20" s="4" t="inlineStr">
        <is>
          <t>Restricted Stock Units (RSUs) [Member] | 2011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authorized (shares)</t>
        </is>
      </c>
      <c r="B22" s="5" t="n">
        <v>2000000</v>
      </c>
      <c r="C22" s="4" t="inlineStr">
        <is>
          <t xml:space="preserve"> </t>
        </is>
      </c>
      <c r="D22" s="5" t="n">
        <v>2000000</v>
      </c>
      <c r="E22" s="4" t="inlineStr">
        <is>
          <t xml:space="preserve"> </t>
        </is>
      </c>
    </row>
    <row r="23">
      <c r="A23" s="4" t="inlineStr">
        <is>
          <t>Vested in period (shares)</t>
        </is>
      </c>
      <c r="B23" s="4" t="inlineStr">
        <is>
          <t xml:space="preserve"> </t>
        </is>
      </c>
      <c r="C23" s="4" t="inlineStr">
        <is>
          <t xml:space="preserve"> </t>
        </is>
      </c>
      <c r="D23" s="5" t="n">
        <v>119200</v>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797</v>
      </c>
      <c r="C4" s="6" t="n">
        <v>59022</v>
      </c>
      <c r="D4" s="6" t="n">
        <v>114881</v>
      </c>
      <c r="E4" s="6" t="n">
        <v>87389</v>
      </c>
    </row>
    <row r="5">
      <c r="A5" s="4" t="inlineStr">
        <is>
          <t>Costs of goods sold</t>
        </is>
      </c>
      <c r="B5" s="5" t="n">
        <v>50952</v>
      </c>
      <c r="C5" s="5" t="n">
        <v>36703</v>
      </c>
      <c r="D5" s="5" t="n">
        <v>73329</v>
      </c>
      <c r="E5" s="5" t="n">
        <v>57382</v>
      </c>
    </row>
    <row r="6">
      <c r="A6" s="4" t="inlineStr">
        <is>
          <t>Gross profit</t>
        </is>
      </c>
      <c r="B6" s="5" t="n">
        <v>31845</v>
      </c>
      <c r="C6" s="5" t="n">
        <v>22319</v>
      </c>
      <c r="D6" s="5" t="n">
        <v>41552</v>
      </c>
      <c r="E6" s="5" t="n">
        <v>30007</v>
      </c>
    </row>
    <row r="7">
      <c r="A7" s="4" t="inlineStr">
        <is>
          <t>Selling, general and administrative expenses</t>
        </is>
      </c>
      <c r="B7" s="5" t="n">
        <v>20671</v>
      </c>
      <c r="C7" s="5" t="n">
        <v>16251</v>
      </c>
      <c r="D7" s="5" t="n">
        <v>35122</v>
      </c>
      <c r="E7" s="5" t="n">
        <v>28234</v>
      </c>
    </row>
    <row r="8">
      <c r="A8" s="4" t="inlineStr">
        <is>
          <t>Operating income</t>
        </is>
      </c>
      <c r="B8" s="5" t="n">
        <v>11174</v>
      </c>
      <c r="C8" s="5" t="n">
        <v>6068</v>
      </c>
      <c r="D8" s="5" t="n">
        <v>6430</v>
      </c>
      <c r="E8" s="5" t="n">
        <v>1773</v>
      </c>
    </row>
    <row r="9">
      <c r="A9" s="4" t="inlineStr">
        <is>
          <t>Unrealized loss on investment in trust account</t>
        </is>
      </c>
      <c r="B9" s="5" t="n">
        <v>305</v>
      </c>
      <c r="C9" s="5" t="n">
        <v>0</v>
      </c>
      <c r="D9" s="5" t="n">
        <v>305</v>
      </c>
      <c r="E9" s="5" t="n">
        <v>0</v>
      </c>
    </row>
    <row r="10">
      <c r="A10" s="4" t="inlineStr">
        <is>
          <t>Pension expense</t>
        </is>
      </c>
      <c r="B10" s="5" t="n">
        <v>196</v>
      </c>
      <c r="C10" s="5" t="n">
        <v>724</v>
      </c>
      <c r="D10" s="5" t="n">
        <v>391</v>
      </c>
      <c r="E10" s="5" t="n">
        <v>1230</v>
      </c>
    </row>
    <row r="11">
      <c r="A11" s="4" t="inlineStr">
        <is>
          <t>Interest expense</t>
        </is>
      </c>
      <c r="B11" s="5" t="n">
        <v>698</v>
      </c>
      <c r="C11" s="5" t="n">
        <v>359</v>
      </c>
      <c r="D11" s="5" t="n">
        <v>1125</v>
      </c>
      <c r="E11" s="5" t="n">
        <v>652</v>
      </c>
    </row>
    <row r="12">
      <c r="A12" s="4" t="inlineStr">
        <is>
          <t>Income (loss) before income taxes</t>
        </is>
      </c>
      <c r="B12" s="5" t="n">
        <v>9975</v>
      </c>
      <c r="C12" s="5" t="n">
        <v>4985</v>
      </c>
      <c r="D12" s="5" t="n">
        <v>4609</v>
      </c>
      <c r="E12" s="5" t="n">
        <v>-109</v>
      </c>
    </row>
    <row r="13">
      <c r="A13" s="4" t="inlineStr">
        <is>
          <t>Income tax expense</t>
        </is>
      </c>
      <c r="B13" s="5" t="n">
        <v>295</v>
      </c>
      <c r="C13" s="5" t="n">
        <v>1225</v>
      </c>
      <c r="D13" s="5" t="n">
        <v>13</v>
      </c>
      <c r="E13" s="5" t="n">
        <v>40</v>
      </c>
    </row>
    <row r="14">
      <c r="A14" s="4" t="inlineStr">
        <is>
          <t>Net income (loss)</t>
        </is>
      </c>
      <c r="B14" s="6" t="n">
        <v>9680</v>
      </c>
      <c r="C14" s="6" t="n">
        <v>3760</v>
      </c>
      <c r="D14" s="6" t="n">
        <v>4596</v>
      </c>
      <c r="E14" s="6" t="n">
        <v>-149</v>
      </c>
    </row>
    <row r="15">
      <c r="A15" s="3" t="inlineStr">
        <is>
          <t>Net income (loss) per common share:</t>
        </is>
      </c>
      <c r="B15" s="4" t="inlineStr">
        <is>
          <t xml:space="preserve"> </t>
        </is>
      </c>
      <c r="C15" s="4" t="inlineStr">
        <is>
          <t xml:space="preserve"> </t>
        </is>
      </c>
      <c r="D15" s="4" t="inlineStr">
        <is>
          <t xml:space="preserve"> </t>
        </is>
      </c>
      <c r="E15" s="4" t="inlineStr">
        <is>
          <t xml:space="preserve"> </t>
        </is>
      </c>
    </row>
    <row r="16">
      <c r="A16" s="4" t="inlineStr">
        <is>
          <t>Basic (usd per share)</t>
        </is>
      </c>
      <c r="B16" s="7" t="n">
        <v>0.6</v>
      </c>
      <c r="C16" s="7" t="n">
        <v>0.24</v>
      </c>
      <c r="D16" s="7" t="n">
        <v>0.29</v>
      </c>
      <c r="E16" s="7" t="n">
        <v>-0.01</v>
      </c>
    </row>
    <row r="17">
      <c r="A17" s="4" t="inlineStr">
        <is>
          <t>Diluted (usd per share)</t>
        </is>
      </c>
      <c r="B17" s="7" t="n">
        <v>0.6</v>
      </c>
      <c r="C17" s="7" t="n">
        <v>0.24</v>
      </c>
      <c r="D17" s="7" t="n">
        <v>0.29</v>
      </c>
      <c r="E17" s="7" t="n">
        <v>-0.01</v>
      </c>
    </row>
    <row r="18">
      <c r="A18" s="3" t="inlineStr">
        <is>
          <t>Weighted average shares of common stock outstanding:</t>
        </is>
      </c>
      <c r="B18" s="4" t="inlineStr">
        <is>
          <t xml:space="preserve"> </t>
        </is>
      </c>
      <c r="C18" s="4" t="inlineStr">
        <is>
          <t xml:space="preserve"> </t>
        </is>
      </c>
      <c r="D18" s="4" t="inlineStr">
        <is>
          <t xml:space="preserve"> </t>
        </is>
      </c>
      <c r="E18" s="4" t="inlineStr">
        <is>
          <t xml:space="preserve"> </t>
        </is>
      </c>
    </row>
    <row r="19">
      <c r="A19" s="4" t="inlineStr">
        <is>
          <t>Basic (shares)</t>
        </is>
      </c>
      <c r="B19" s="5" t="n">
        <v>16108</v>
      </c>
      <c r="C19" s="5" t="n">
        <v>15920</v>
      </c>
      <c r="D19" s="5" t="n">
        <v>16071</v>
      </c>
      <c r="E19" s="5" t="n">
        <v>15872</v>
      </c>
    </row>
    <row r="20">
      <c r="A20" s="4" t="inlineStr">
        <is>
          <t>Diluted (shares)</t>
        </is>
      </c>
      <c r="B20" s="5" t="n">
        <v>16108</v>
      </c>
      <c r="C20" s="5" t="n">
        <v>15929</v>
      </c>
      <c r="D20" s="5" t="n">
        <v>16071</v>
      </c>
      <c r="E20" s="5" t="n">
        <v>15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arrativ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Plan settlement</t>
        </is>
      </c>
      <c r="B5" s="6" t="n">
        <v>0</v>
      </c>
      <c r="C5" s="6" t="n">
        <v>220</v>
      </c>
      <c r="D5" s="6" t="n">
        <v>0</v>
      </c>
      <c r="E5" s="6" t="n">
        <v>220</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Minimum annual contributions per employee, percent</t>
        </is>
      </c>
      <c r="B8" s="4" t="inlineStr">
        <is>
          <t xml:space="preserve"> </t>
        </is>
      </c>
      <c r="C8" s="4" t="inlineStr">
        <is>
          <t xml:space="preserve"> </t>
        </is>
      </c>
      <c r="D8" s="8" t="n">
        <v>0.01</v>
      </c>
      <c r="E8" s="4" t="inlineStr">
        <is>
          <t xml:space="preserve"> </t>
        </is>
      </c>
    </row>
    <row r="9">
      <c r="A9" s="4" t="inlineStr">
        <is>
          <t>Maximum annual contributions per employee, percent</t>
        </is>
      </c>
      <c r="B9" s="4" t="inlineStr">
        <is>
          <t xml:space="preserve"> </t>
        </is>
      </c>
      <c r="C9" s="4" t="inlineStr">
        <is>
          <t xml:space="preserve"> </t>
        </is>
      </c>
      <c r="D9" s="8" t="n">
        <v>0.75</v>
      </c>
      <c r="E9" s="4" t="inlineStr">
        <is>
          <t xml:space="preserve"> </t>
        </is>
      </c>
    </row>
    <row r="10">
      <c r="A10" s="4" t="inlineStr">
        <is>
          <t>Number of common shares held</t>
        </is>
      </c>
      <c r="B10" s="5" t="n">
        <v>1221095</v>
      </c>
      <c r="C10" s="5" t="n">
        <v>991899</v>
      </c>
      <c r="D10" s="5" t="n">
        <v>1221095</v>
      </c>
      <c r="E10" s="5" t="n">
        <v>991899</v>
      </c>
    </row>
    <row r="11">
      <c r="A11" s="4" t="inlineStr">
        <is>
          <t>Contributions by employer</t>
        </is>
      </c>
      <c r="B11" s="6" t="n">
        <v>322</v>
      </c>
      <c r="C11" s="6" t="n">
        <v>207</v>
      </c>
      <c r="D11" s="6" t="n">
        <v>652</v>
      </c>
      <c r="E11" s="6" t="n">
        <v>3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Periodic Pension Cost) (Details) - Pension Plan [Member]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omponents of Net Cos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299</v>
      </c>
      <c r="C5" s="5" t="n">
        <v>280</v>
      </c>
      <c r="D5" s="5" t="n">
        <v>597</v>
      </c>
      <c r="E5" s="5" t="n">
        <v>561</v>
      </c>
    </row>
    <row r="6">
      <c r="A6" s="4" t="inlineStr">
        <is>
          <t>Expected return on plan assets</t>
        </is>
      </c>
      <c r="B6" s="5" t="n">
        <v>-237</v>
      </c>
      <c r="C6" s="5" t="n">
        <v>-218</v>
      </c>
      <c r="D6" s="5" t="n">
        <v>-474</v>
      </c>
      <c r="E6" s="5" t="n">
        <v>-436</v>
      </c>
    </row>
    <row r="7">
      <c r="A7" s="4" t="inlineStr">
        <is>
          <t>Plan settlement</t>
        </is>
      </c>
      <c r="B7" s="5" t="n">
        <v>0</v>
      </c>
      <c r="C7" s="5" t="n">
        <v>220</v>
      </c>
      <c r="D7" s="5" t="n">
        <v>0</v>
      </c>
      <c r="E7" s="5" t="n">
        <v>220</v>
      </c>
    </row>
    <row r="8">
      <c r="A8" s="4" t="inlineStr">
        <is>
          <t>Amortization of prior service cost</t>
        </is>
      </c>
      <c r="B8" s="5" t="n">
        <v>0</v>
      </c>
      <c r="C8" s="5" t="n">
        <v>0</v>
      </c>
      <c r="D8" s="5" t="n">
        <v>0</v>
      </c>
      <c r="E8" s="5" t="n">
        <v>0</v>
      </c>
    </row>
    <row r="9">
      <c r="A9" s="4" t="inlineStr">
        <is>
          <t>Recognized net actuarial loss</t>
        </is>
      </c>
      <c r="B9" s="5" t="n">
        <v>134</v>
      </c>
      <c r="C9" s="5" t="n">
        <v>442</v>
      </c>
      <c r="D9" s="5" t="n">
        <v>268</v>
      </c>
      <c r="E9" s="5" t="n">
        <v>885</v>
      </c>
    </row>
    <row r="10">
      <c r="A10" s="4" t="inlineStr">
        <is>
          <t>Benefit cost</t>
        </is>
      </c>
      <c r="B10" s="6" t="n">
        <v>196</v>
      </c>
      <c r="C10" s="6" t="n">
        <v>724</v>
      </c>
      <c r="D10" s="6" t="n">
        <v>391</v>
      </c>
      <c r="E10" s="6" t="n">
        <v>12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Warranty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Warranty claim activity</t>
        </is>
      </c>
      <c r="B3" s="4" t="inlineStr">
        <is>
          <t xml:space="preserve"> </t>
        </is>
      </c>
      <c r="C3" s="4" t="inlineStr">
        <is>
          <t xml:space="preserve"> </t>
        </is>
      </c>
      <c r="D3" s="4" t="inlineStr">
        <is>
          <t xml:space="preserve"> </t>
        </is>
      </c>
      <c r="E3" s="4" t="inlineStr">
        <is>
          <t xml:space="preserve"> </t>
        </is>
      </c>
    </row>
    <row r="4">
      <c r="A4" s="4" t="inlineStr">
        <is>
          <t>Beginning balance</t>
        </is>
      </c>
      <c r="B4" s="6" t="n">
        <v>600</v>
      </c>
      <c r="C4" s="6" t="n">
        <v>700</v>
      </c>
      <c r="D4" s="6" t="n">
        <v>600</v>
      </c>
      <c r="E4" s="6" t="n">
        <v>700</v>
      </c>
    </row>
    <row r="5">
      <c r="A5" s="4" t="inlineStr">
        <is>
          <t>Provision</t>
        </is>
      </c>
      <c r="B5" s="5" t="n">
        <v>116</v>
      </c>
      <c r="C5" s="5" t="n">
        <v>13</v>
      </c>
      <c r="D5" s="5" t="n">
        <v>150</v>
      </c>
      <c r="E5" s="5" t="n">
        <v>56</v>
      </c>
    </row>
    <row r="6">
      <c r="A6" s="4" t="inlineStr">
        <is>
          <t>Costs incurred</t>
        </is>
      </c>
      <c r="B6" s="5" t="n">
        <v>-66</v>
      </c>
      <c r="C6" s="5" t="n">
        <v>-13</v>
      </c>
      <c r="D6" s="5" t="n">
        <v>-100</v>
      </c>
      <c r="E6" s="5" t="n">
        <v>-56</v>
      </c>
    </row>
    <row r="7">
      <c r="A7" s="4" t="inlineStr">
        <is>
          <t>Ending balance</t>
        </is>
      </c>
      <c r="B7" s="6" t="n">
        <v>650</v>
      </c>
      <c r="C7" s="6" t="n">
        <v>700</v>
      </c>
      <c r="D7" s="6" t="n">
        <v>650</v>
      </c>
      <c r="E7" s="6" t="n">
        <v>70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Warranty [Line Items]</t>
        </is>
      </c>
      <c r="B9" s="4" t="inlineStr">
        <is>
          <t xml:space="preserve"> </t>
        </is>
      </c>
      <c r="C9" s="4" t="inlineStr">
        <is>
          <t xml:space="preserve"> </t>
        </is>
      </c>
      <c r="D9" s="4" t="inlineStr">
        <is>
          <t xml:space="preserve"> </t>
        </is>
      </c>
      <c r="E9" s="4" t="inlineStr">
        <is>
          <t xml:space="preserve"> </t>
        </is>
      </c>
    </row>
    <row r="10">
      <c r="A10" s="4" t="inlineStr">
        <is>
          <t>Product warranty period</t>
        </is>
      </c>
      <c r="B10" s="4" t="inlineStr">
        <is>
          <t xml:space="preserve"> </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2" customWidth="1" min="2" max="2"/>
  </cols>
  <sheetData>
    <row r="1">
      <c r="A1" s="1" t="inlineStr">
        <is>
          <t>Contingencies (Details) - Maximum</t>
        </is>
      </c>
      <c r="B1" s="2" t="inlineStr">
        <is>
          <t>Jul. 31, 2022 USD ($)</t>
        </is>
      </c>
    </row>
    <row r="2">
      <c r="A2" s="4" t="inlineStr">
        <is>
          <t>Product Liability [Member]</t>
        </is>
      </c>
      <c r="B2" s="4" t="inlineStr">
        <is>
          <t xml:space="preserve"> </t>
        </is>
      </c>
    </row>
    <row r="3">
      <c r="A3" s="3" t="inlineStr">
        <is>
          <t>Loss Contingencies [Line Items]</t>
        </is>
      </c>
      <c r="B3" s="4" t="inlineStr">
        <is>
          <t xml:space="preserve"> </t>
        </is>
      </c>
    </row>
    <row r="4">
      <c r="A4" s="4" t="inlineStr">
        <is>
          <t>Self insurance retention</t>
        </is>
      </c>
      <c r="B4" s="6" t="n">
        <v>250000</v>
      </c>
    </row>
    <row r="5">
      <c r="A5" s="4" t="inlineStr">
        <is>
          <t>Workers compensation Liability Insurance [Member]</t>
        </is>
      </c>
      <c r="B5" s="4" t="inlineStr">
        <is>
          <t xml:space="preserve"> </t>
        </is>
      </c>
    </row>
    <row r="6">
      <c r="A6" s="3" t="inlineStr">
        <is>
          <t>Loss Contingencies [Line Items]</t>
        </is>
      </c>
      <c r="B6" s="4" t="inlineStr">
        <is>
          <t xml:space="preserve"> </t>
        </is>
      </c>
    </row>
    <row r="7">
      <c r="A7" s="4" t="inlineStr">
        <is>
          <t>Self insurance retention</t>
        </is>
      </c>
      <c r="B7" s="5" t="n">
        <v>250000</v>
      </c>
    </row>
    <row r="8">
      <c r="A8" s="4" t="inlineStr">
        <is>
          <t>General Liability Loss</t>
        </is>
      </c>
      <c r="B8" s="4" t="inlineStr">
        <is>
          <t xml:space="preserve"> </t>
        </is>
      </c>
    </row>
    <row r="9">
      <c r="A9" s="3" t="inlineStr">
        <is>
          <t>Loss Contingencies [Line Items]</t>
        </is>
      </c>
      <c r="B9" s="4" t="inlineStr">
        <is>
          <t xml:space="preserve"> </t>
        </is>
      </c>
    </row>
    <row r="10">
      <c r="A10" s="4" t="inlineStr">
        <is>
          <t>Self insurance retention</t>
        </is>
      </c>
      <c r="B10" s="5" t="n">
        <v>50000</v>
      </c>
    </row>
    <row r="11">
      <c r="A11" s="4" t="inlineStr">
        <is>
          <t>Automobile Liability Loss [Member]</t>
        </is>
      </c>
      <c r="B11" s="4" t="inlineStr">
        <is>
          <t xml:space="preserve"> </t>
        </is>
      </c>
    </row>
    <row r="12">
      <c r="A12" s="3" t="inlineStr">
        <is>
          <t>Loss Contingencies [Line Items]</t>
        </is>
      </c>
      <c r="B12" s="4" t="inlineStr">
        <is>
          <t xml:space="preserve"> </t>
        </is>
      </c>
    </row>
    <row r="13">
      <c r="A13" s="4" t="inlineStr">
        <is>
          <t>Self insurance retention</t>
        </is>
      </c>
      <c r="B13" s="5" t="n">
        <v>50000</v>
      </c>
    </row>
    <row r="14">
      <c r="A14" s="4" t="inlineStr">
        <is>
          <t>Loss Liability [Member]</t>
        </is>
      </c>
      <c r="B14" s="4" t="inlineStr">
        <is>
          <t xml:space="preserve"> </t>
        </is>
      </c>
    </row>
    <row r="15">
      <c r="A15" s="3" t="inlineStr">
        <is>
          <t>Loss Contingencies [Line Items]</t>
        </is>
      </c>
      <c r="B15" s="4" t="inlineStr">
        <is>
          <t xml:space="preserve"> </t>
        </is>
      </c>
    </row>
    <row r="16">
      <c r="A16" s="4" t="inlineStr">
        <is>
          <t>Self insurance retention</t>
        </is>
      </c>
      <c r="B16" s="6" t="n">
        <v>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Delivery Costs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hipping and classroom delivery costs</t>
        </is>
      </c>
      <c r="B4" s="6" t="n">
        <v>7129000</v>
      </c>
      <c r="C4" s="6" t="n">
        <v>5112000</v>
      </c>
      <c r="D4" s="6" t="n">
        <v>10383000</v>
      </c>
      <c r="E4" s="6" t="n">
        <v>803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680</v>
      </c>
      <c r="C4" s="6" t="n">
        <v>3760</v>
      </c>
      <c r="D4" s="6" t="n">
        <v>4596</v>
      </c>
      <c r="E4" s="6" t="n">
        <v>-14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Pension adjustments, net of tax effect</t>
        </is>
      </c>
      <c r="B6" s="5" t="n">
        <v>135</v>
      </c>
      <c r="C6" s="5" t="n">
        <v>2260</v>
      </c>
      <c r="D6" s="5" t="n">
        <v>270</v>
      </c>
      <c r="E6" s="5" t="n">
        <v>2587</v>
      </c>
    </row>
    <row r="7">
      <c r="A7" s="4" t="inlineStr">
        <is>
          <t>Net comprehensive income</t>
        </is>
      </c>
      <c r="B7" s="6" t="n">
        <v>9815</v>
      </c>
      <c r="C7" s="6" t="n">
        <v>6020</v>
      </c>
      <c r="D7" s="6" t="n">
        <v>4866</v>
      </c>
      <c r="E7" s="6" t="n">
        <v>2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djustment, tax expense</t>
        </is>
      </c>
      <c r="B4" s="6" t="n">
        <v>0</v>
      </c>
      <c r="C4" s="6" t="n">
        <v>803</v>
      </c>
      <c r="D4" s="6" t="n">
        <v>0</v>
      </c>
      <c r="E4" s="6" t="n">
        <v>9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income (loss)</t>
        </is>
      </c>
      <c r="B4" s="6" t="n">
        <v>4596</v>
      </c>
      <c r="C4" s="6" t="n">
        <v>-14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259</v>
      </c>
      <c r="C6" s="5" t="n">
        <v>2289</v>
      </c>
    </row>
    <row r="7">
      <c r="A7" s="4" t="inlineStr">
        <is>
          <t>Non-cash lease benefits</t>
        </is>
      </c>
      <c r="B7" s="5" t="n">
        <v>-265</v>
      </c>
      <c r="C7" s="5" t="n">
        <v>-192</v>
      </c>
    </row>
    <row r="8">
      <c r="A8" s="4" t="inlineStr">
        <is>
          <t>Provision for doubtful accounts</t>
        </is>
      </c>
      <c r="B8" s="5" t="n">
        <v>35</v>
      </c>
      <c r="C8" s="5" t="n">
        <v>46</v>
      </c>
    </row>
    <row r="9">
      <c r="A9" s="4" t="inlineStr">
        <is>
          <t>Amortization of debt issuance costs</t>
        </is>
      </c>
      <c r="B9" s="5" t="n">
        <v>69</v>
      </c>
      <c r="C9" s="5" t="n">
        <v>0</v>
      </c>
    </row>
    <row r="10">
      <c r="A10" s="4" t="inlineStr">
        <is>
          <t>Deferred income taxes</t>
        </is>
      </c>
      <c r="B10" s="5" t="n">
        <v>-89</v>
      </c>
      <c r="C10" s="5" t="n">
        <v>-42</v>
      </c>
    </row>
    <row r="11">
      <c r="A11" s="4" t="inlineStr">
        <is>
          <t>Stock-based compensation</t>
        </is>
      </c>
      <c r="B11" s="5" t="n">
        <v>406</v>
      </c>
      <c r="C11" s="5" t="n">
        <v>506</v>
      </c>
    </row>
    <row r="12">
      <c r="A12" s="4" t="inlineStr">
        <is>
          <t>Defined pension plan settlement</t>
        </is>
      </c>
      <c r="B12" s="5" t="n">
        <v>0</v>
      </c>
      <c r="C12" s="5" t="n">
        <v>220</v>
      </c>
    </row>
    <row r="13">
      <c r="A13" s="4" t="inlineStr">
        <is>
          <t>Amortization of net actuarial loss for pension plans</t>
        </is>
      </c>
      <c r="B13" s="5" t="n">
        <v>270</v>
      </c>
      <c r="C13" s="5" t="n">
        <v>885</v>
      </c>
    </row>
    <row r="14">
      <c r="A14" s="4" t="inlineStr">
        <is>
          <t>Non-cash unrealized loss on investment</t>
        </is>
      </c>
      <c r="B14" s="5" t="n">
        <v>305</v>
      </c>
      <c r="C14" s="5" t="n">
        <v>0</v>
      </c>
    </row>
    <row r="15">
      <c r="A15" s="3" t="inlineStr">
        <is>
          <t>Changes in operating assets and liabilities:</t>
        </is>
      </c>
      <c r="B15" s="4" t="inlineStr">
        <is>
          <t xml:space="preserve"> </t>
        </is>
      </c>
      <c r="C15" s="4" t="inlineStr">
        <is>
          <t xml:space="preserve"> </t>
        </is>
      </c>
    </row>
    <row r="16">
      <c r="A16" s="4" t="inlineStr">
        <is>
          <t>Trade accounts receivable</t>
        </is>
      </c>
      <c r="B16" s="5" t="n">
        <v>-26552</v>
      </c>
      <c r="C16" s="5" t="n">
        <v>-24687</v>
      </c>
    </row>
    <row r="17">
      <c r="A17" s="4" t="inlineStr">
        <is>
          <t>Other receivables</t>
        </is>
      </c>
      <c r="B17" s="5" t="n">
        <v>23</v>
      </c>
      <c r="C17" s="5" t="n">
        <v>-25</v>
      </c>
    </row>
    <row r="18">
      <c r="A18" s="4" t="inlineStr">
        <is>
          <t>Inventories</t>
        </is>
      </c>
      <c r="B18" s="5" t="n">
        <v>-13855</v>
      </c>
      <c r="C18" s="5" t="n">
        <v>-4124</v>
      </c>
    </row>
    <row r="19">
      <c r="A19" s="4" t="inlineStr">
        <is>
          <t>Income taxes</t>
        </is>
      </c>
      <c r="B19" s="5" t="n">
        <v>43</v>
      </c>
      <c r="C19" s="5" t="n">
        <v>75</v>
      </c>
    </row>
    <row r="20">
      <c r="A20" s="4" t="inlineStr">
        <is>
          <t>Prepaid expenses and other current assets</t>
        </is>
      </c>
      <c r="B20" s="5" t="n">
        <v>-91</v>
      </c>
      <c r="C20" s="5" t="n">
        <v>9</v>
      </c>
    </row>
    <row r="21">
      <c r="A21" s="4" t="inlineStr">
        <is>
          <t>Accounts payable and accrued liabilities</t>
        </is>
      </c>
      <c r="B21" s="5" t="n">
        <v>12876</v>
      </c>
      <c r="C21" s="5" t="n">
        <v>16632</v>
      </c>
    </row>
    <row r="22">
      <c r="A22" s="4" t="inlineStr">
        <is>
          <t>Net cash used in operating activities</t>
        </is>
      </c>
      <c r="B22" s="5" t="n">
        <v>-19970</v>
      </c>
      <c r="C22" s="5" t="n">
        <v>-8557</v>
      </c>
    </row>
    <row r="23">
      <c r="A23" s="3" t="inlineStr">
        <is>
          <t>Investing activities:</t>
        </is>
      </c>
      <c r="B23" s="4" t="inlineStr">
        <is>
          <t xml:space="preserve"> </t>
        </is>
      </c>
      <c r="C23" s="4" t="inlineStr">
        <is>
          <t xml:space="preserve"> </t>
        </is>
      </c>
    </row>
    <row r="24">
      <c r="A24" s="4" t="inlineStr">
        <is>
          <t>Capital expenditures</t>
        </is>
      </c>
      <c r="B24" s="5" t="n">
        <v>-1524</v>
      </c>
      <c r="C24" s="5" t="n">
        <v>-963</v>
      </c>
    </row>
    <row r="25">
      <c r="A25" s="4" t="inlineStr">
        <is>
          <t>Purchases of marketable securities in trust accounts</t>
        </is>
      </c>
      <c r="B25" s="5" t="n">
        <v>-4856</v>
      </c>
      <c r="C25" s="5" t="n">
        <v>0</v>
      </c>
    </row>
    <row r="26">
      <c r="A26" s="4" t="inlineStr">
        <is>
          <t>Proceeds from sale of marketable securities in trust accounts</t>
        </is>
      </c>
      <c r="B26" s="5" t="n">
        <v>2112</v>
      </c>
      <c r="C26" s="5" t="n">
        <v>0</v>
      </c>
    </row>
    <row r="27">
      <c r="A27" s="4" t="inlineStr">
        <is>
          <t>Proceeds for surrendering life insurance policies</t>
        </is>
      </c>
      <c r="B27" s="5" t="n">
        <v>2744</v>
      </c>
      <c r="C27" s="5" t="n">
        <v>110</v>
      </c>
    </row>
    <row r="28">
      <c r="A28" s="4" t="inlineStr">
        <is>
          <t>Net cash used in investing activities</t>
        </is>
      </c>
      <c r="B28" s="5" t="n">
        <v>-1524</v>
      </c>
      <c r="C28" s="5" t="n">
        <v>-853</v>
      </c>
    </row>
    <row r="29">
      <c r="A29" s="3" t="inlineStr">
        <is>
          <t>Financing activities:</t>
        </is>
      </c>
      <c r="B29" s="4" t="inlineStr">
        <is>
          <t xml:space="preserve"> </t>
        </is>
      </c>
      <c r="C29" s="4" t="inlineStr">
        <is>
          <t xml:space="preserve"> </t>
        </is>
      </c>
    </row>
    <row r="30">
      <c r="A30" s="4" t="inlineStr">
        <is>
          <t>Borrowing from long-term debt</t>
        </is>
      </c>
      <c r="B30" s="5" t="n">
        <v>28352</v>
      </c>
      <c r="C30" s="5" t="n">
        <v>14865</v>
      </c>
    </row>
    <row r="31">
      <c r="A31" s="4" t="inlineStr">
        <is>
          <t>Repayment of long-term debt</t>
        </is>
      </c>
      <c r="B31" s="5" t="n">
        <v>-5625</v>
      </c>
      <c r="C31" s="5" t="n">
        <v>-5040</v>
      </c>
    </row>
    <row r="32">
      <c r="A32" s="4" t="inlineStr">
        <is>
          <t>Payment on deferred financing costs</t>
        </is>
      </c>
      <c r="B32" s="5" t="n">
        <v>-200</v>
      </c>
      <c r="C32" s="5" t="n">
        <v>0</v>
      </c>
    </row>
    <row r="33">
      <c r="A33" s="4" t="inlineStr">
        <is>
          <t>Tax withholding payments on share-based compensation</t>
        </is>
      </c>
      <c r="B33" s="5" t="n">
        <v>-213</v>
      </c>
      <c r="C33" s="5" t="n">
        <v>-176</v>
      </c>
    </row>
    <row r="34">
      <c r="A34" s="4" t="inlineStr">
        <is>
          <t>Net cash provided by financing activities</t>
        </is>
      </c>
      <c r="B34" s="5" t="n">
        <v>22314</v>
      </c>
      <c r="C34" s="5" t="n">
        <v>9649</v>
      </c>
    </row>
    <row r="35">
      <c r="A35" s="4" t="inlineStr">
        <is>
          <t>Net increase in cash</t>
        </is>
      </c>
      <c r="B35" s="5" t="n">
        <v>820</v>
      </c>
      <c r="C35" s="5" t="n">
        <v>239</v>
      </c>
    </row>
    <row r="36">
      <c r="A36" s="4" t="inlineStr">
        <is>
          <t>Cash at beginning of period</t>
        </is>
      </c>
      <c r="B36" s="5" t="n">
        <v>1359</v>
      </c>
      <c r="C36" s="5" t="n">
        <v>402</v>
      </c>
    </row>
    <row r="37">
      <c r="A37" s="4" t="inlineStr">
        <is>
          <t>Cash at end of period</t>
        </is>
      </c>
      <c r="B37" s="6" t="n">
        <v>2179</v>
      </c>
      <c r="C37" s="6" t="n">
        <v>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shares) at Jan. 31, 2021</t>
        </is>
      </c>
      <c r="B2" s="4" t="inlineStr">
        <is>
          <t xml:space="preserve"> </t>
        </is>
      </c>
      <c r="C2" s="5" t="n">
        <v>15918642</v>
      </c>
      <c r="D2" s="4" t="inlineStr">
        <is>
          <t xml:space="preserve"> </t>
        </is>
      </c>
      <c r="E2" s="4" t="inlineStr">
        <is>
          <t xml:space="preserve"> </t>
        </is>
      </c>
      <c r="F2" s="4" t="inlineStr">
        <is>
          <t xml:space="preserve"> </t>
        </is>
      </c>
    </row>
    <row r="3">
      <c r="A3" s="4" t="inlineStr">
        <is>
          <t>Beginning balance at Jan. 31, 2021</t>
        </is>
      </c>
      <c r="B3" s="6" t="n">
        <v>54187</v>
      </c>
      <c r="C3" s="6" t="n">
        <v>159</v>
      </c>
      <c r="D3" s="6" t="n">
        <v>119655</v>
      </c>
      <c r="E3" s="6" t="n">
        <v>-52042</v>
      </c>
      <c r="F3" s="6" t="n">
        <v>-13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49</v>
      </c>
      <c r="C5" s="4" t="inlineStr">
        <is>
          <t xml:space="preserve"> </t>
        </is>
      </c>
      <c r="D5" s="4" t="inlineStr">
        <is>
          <t xml:space="preserve"> </t>
        </is>
      </c>
      <c r="E5" s="5" t="n">
        <v>-149</v>
      </c>
      <c r="F5" s="4" t="inlineStr">
        <is>
          <t xml:space="preserve"> </t>
        </is>
      </c>
    </row>
    <row r="6">
      <c r="A6" s="4" t="inlineStr">
        <is>
          <t>Pension adjustments, net of tax effect</t>
        </is>
      </c>
      <c r="B6" s="5" t="n">
        <v>2587</v>
      </c>
      <c r="C6" s="4" t="inlineStr">
        <is>
          <t xml:space="preserve"> </t>
        </is>
      </c>
      <c r="D6" s="4" t="inlineStr">
        <is>
          <t xml:space="preserve"> </t>
        </is>
      </c>
      <c r="E6" s="4" t="inlineStr">
        <is>
          <t xml:space="preserve"> </t>
        </is>
      </c>
      <c r="F6" s="5" t="n">
        <v>2587</v>
      </c>
    </row>
    <row r="7">
      <c r="A7" s="4" t="inlineStr">
        <is>
          <t>Shares vested and others (shares)</t>
        </is>
      </c>
      <c r="B7" s="4" t="inlineStr">
        <is>
          <t xml:space="preserve"> </t>
        </is>
      </c>
      <c r="C7" s="5" t="n">
        <v>183381</v>
      </c>
      <c r="D7" s="4" t="inlineStr">
        <is>
          <t xml:space="preserve"> </t>
        </is>
      </c>
      <c r="E7" s="4" t="inlineStr">
        <is>
          <t xml:space="preserve"> </t>
        </is>
      </c>
      <c r="F7" s="4" t="inlineStr">
        <is>
          <t xml:space="preserve"> </t>
        </is>
      </c>
    </row>
    <row r="8">
      <c r="A8" s="4" t="inlineStr">
        <is>
          <t>Shares vested and others</t>
        </is>
      </c>
      <c r="B8" s="5" t="n">
        <v>-174</v>
      </c>
      <c r="C8" s="6" t="n">
        <v>2</v>
      </c>
      <c r="D8" s="5" t="n">
        <v>-176</v>
      </c>
      <c r="E8" s="4" t="inlineStr">
        <is>
          <t xml:space="preserve"> </t>
        </is>
      </c>
      <c r="F8" s="4" t="inlineStr">
        <is>
          <t xml:space="preserve"> </t>
        </is>
      </c>
    </row>
    <row r="9">
      <c r="A9" s="4" t="inlineStr">
        <is>
          <t>Stock compensation expense</t>
        </is>
      </c>
      <c r="B9" s="6" t="n">
        <v>506</v>
      </c>
      <c r="C9" s="4" t="inlineStr">
        <is>
          <t xml:space="preserve"> </t>
        </is>
      </c>
      <c r="D9" s="5" t="n">
        <v>506</v>
      </c>
      <c r="E9" s="4" t="inlineStr">
        <is>
          <t xml:space="preserve"> </t>
        </is>
      </c>
      <c r="F9" s="4" t="inlineStr">
        <is>
          <t xml:space="preserve"> </t>
        </is>
      </c>
    </row>
    <row r="10">
      <c r="A10" s="4" t="inlineStr">
        <is>
          <t>Ending balance (shares) at Jul. 31, 2021</t>
        </is>
      </c>
      <c r="B10" s="5" t="n">
        <v>16102023</v>
      </c>
      <c r="C10" s="5" t="n">
        <v>16102023</v>
      </c>
      <c r="D10" s="4" t="inlineStr">
        <is>
          <t xml:space="preserve"> </t>
        </is>
      </c>
      <c r="E10" s="4" t="inlineStr">
        <is>
          <t xml:space="preserve"> </t>
        </is>
      </c>
      <c r="F10" s="4" t="inlineStr">
        <is>
          <t xml:space="preserve"> </t>
        </is>
      </c>
    </row>
    <row r="11">
      <c r="A11" s="4" t="inlineStr">
        <is>
          <t>Ending balance at Jul. 31, 2021</t>
        </is>
      </c>
      <c r="B11" s="6" t="n">
        <v>56957</v>
      </c>
      <c r="C11" s="6" t="n">
        <v>161</v>
      </c>
      <c r="D11" s="5" t="n">
        <v>119985</v>
      </c>
      <c r="E11" s="5" t="n">
        <v>-52191</v>
      </c>
      <c r="F11" s="5" t="n">
        <v>-10998</v>
      </c>
    </row>
    <row r="12">
      <c r="A12" s="4" t="inlineStr">
        <is>
          <t>Beginning balance (shares) at Apr. 30, 2021</t>
        </is>
      </c>
      <c r="B12" s="4" t="inlineStr">
        <is>
          <t xml:space="preserve"> </t>
        </is>
      </c>
      <c r="C12" s="5" t="n">
        <v>15918642</v>
      </c>
      <c r="D12" s="4" t="inlineStr">
        <is>
          <t xml:space="preserve"> </t>
        </is>
      </c>
      <c r="E12" s="4" t="inlineStr">
        <is>
          <t xml:space="preserve"> </t>
        </is>
      </c>
      <c r="F12" s="4" t="inlineStr">
        <is>
          <t xml:space="preserve"> </t>
        </is>
      </c>
    </row>
    <row r="13">
      <c r="A13" s="4" t="inlineStr">
        <is>
          <t>Beginning balance at Apr. 30, 2021</t>
        </is>
      </c>
      <c r="B13" s="5" t="n">
        <v>50858</v>
      </c>
      <c r="C13" s="6" t="n">
        <v>159</v>
      </c>
      <c r="D13" s="5" t="n">
        <v>119908</v>
      </c>
      <c r="E13" s="5" t="n">
        <v>-55951</v>
      </c>
      <c r="F13" s="5" t="n">
        <v>-132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3760</v>
      </c>
      <c r="C15" s="4" t="inlineStr">
        <is>
          <t xml:space="preserve"> </t>
        </is>
      </c>
      <c r="D15" s="4" t="inlineStr">
        <is>
          <t xml:space="preserve"> </t>
        </is>
      </c>
      <c r="E15" s="5" t="n">
        <v>3760</v>
      </c>
      <c r="F15" s="4" t="inlineStr">
        <is>
          <t xml:space="preserve"> </t>
        </is>
      </c>
    </row>
    <row r="16">
      <c r="A16" s="4" t="inlineStr">
        <is>
          <t>Pension adjustments, net of tax effect</t>
        </is>
      </c>
      <c r="B16" s="5" t="n">
        <v>2260</v>
      </c>
      <c r="C16" s="4" t="inlineStr">
        <is>
          <t xml:space="preserve"> </t>
        </is>
      </c>
      <c r="D16" s="4" t="inlineStr">
        <is>
          <t xml:space="preserve"> </t>
        </is>
      </c>
      <c r="E16" s="4" t="inlineStr">
        <is>
          <t xml:space="preserve"> </t>
        </is>
      </c>
      <c r="F16" s="5" t="n">
        <v>2260</v>
      </c>
    </row>
    <row r="17">
      <c r="A17" s="4" t="inlineStr">
        <is>
          <t>Shares vested and others (shares)</t>
        </is>
      </c>
      <c r="B17" s="4" t="inlineStr">
        <is>
          <t xml:space="preserve"> </t>
        </is>
      </c>
      <c r="C17" s="5" t="n">
        <v>183381</v>
      </c>
      <c r="D17" s="4" t="inlineStr">
        <is>
          <t xml:space="preserve"> </t>
        </is>
      </c>
      <c r="E17" s="4" t="inlineStr">
        <is>
          <t xml:space="preserve"> </t>
        </is>
      </c>
      <c r="F17" s="4" t="inlineStr">
        <is>
          <t xml:space="preserve"> </t>
        </is>
      </c>
    </row>
    <row r="18">
      <c r="A18" s="4" t="inlineStr">
        <is>
          <t>Shares vested and others</t>
        </is>
      </c>
      <c r="B18" s="5" t="n">
        <v>-174</v>
      </c>
      <c r="C18" s="6" t="n">
        <v>2</v>
      </c>
      <c r="D18" s="5" t="n">
        <v>-176</v>
      </c>
      <c r="E18" s="4" t="inlineStr">
        <is>
          <t xml:space="preserve"> </t>
        </is>
      </c>
      <c r="F18" s="4" t="inlineStr">
        <is>
          <t xml:space="preserve"> </t>
        </is>
      </c>
    </row>
    <row r="19">
      <c r="A19" s="4" t="inlineStr">
        <is>
          <t>Stock compensation expense</t>
        </is>
      </c>
      <c r="B19" s="6" t="n">
        <v>253</v>
      </c>
      <c r="C19" s="4" t="inlineStr">
        <is>
          <t xml:space="preserve"> </t>
        </is>
      </c>
      <c r="D19" s="5" t="n">
        <v>253</v>
      </c>
      <c r="E19" s="4" t="inlineStr">
        <is>
          <t xml:space="preserve"> </t>
        </is>
      </c>
      <c r="F19" s="4" t="inlineStr">
        <is>
          <t xml:space="preserve"> </t>
        </is>
      </c>
    </row>
    <row r="20">
      <c r="A20" s="4" t="inlineStr">
        <is>
          <t>Ending balance (shares) at Jul. 31, 2021</t>
        </is>
      </c>
      <c r="B20" s="5" t="n">
        <v>16102023</v>
      </c>
      <c r="C20" s="5" t="n">
        <v>16102023</v>
      </c>
      <c r="D20" s="4" t="inlineStr">
        <is>
          <t xml:space="preserve"> </t>
        </is>
      </c>
      <c r="E20" s="4" t="inlineStr">
        <is>
          <t xml:space="preserve"> </t>
        </is>
      </c>
      <c r="F20" s="4" t="inlineStr">
        <is>
          <t xml:space="preserve"> </t>
        </is>
      </c>
    </row>
    <row r="21">
      <c r="A21" s="4" t="inlineStr">
        <is>
          <t>Ending balance at Jul. 31, 2021</t>
        </is>
      </c>
      <c r="B21" s="6" t="n">
        <v>56957</v>
      </c>
      <c r="C21" s="6" t="n">
        <v>161</v>
      </c>
      <c r="D21" s="5" t="n">
        <v>119985</v>
      </c>
      <c r="E21" s="5" t="n">
        <v>-52191</v>
      </c>
      <c r="F21" s="5" t="n">
        <v>-10998</v>
      </c>
    </row>
    <row r="22">
      <c r="A22" s="4" t="inlineStr">
        <is>
          <t>Beginning balance (shares) at Jan. 31, 2022</t>
        </is>
      </c>
      <c r="B22" s="5" t="n">
        <v>16102023</v>
      </c>
      <c r="C22" s="5" t="n">
        <v>16102023</v>
      </c>
      <c r="D22" s="4" t="inlineStr">
        <is>
          <t xml:space="preserve"> </t>
        </is>
      </c>
      <c r="E22" s="4" t="inlineStr">
        <is>
          <t xml:space="preserve"> </t>
        </is>
      </c>
      <c r="F22" s="4" t="inlineStr">
        <is>
          <t xml:space="preserve"> </t>
        </is>
      </c>
    </row>
    <row r="23">
      <c r="A23" s="4" t="inlineStr">
        <is>
          <t>Beginning balance at Jan. 31, 2022</t>
        </is>
      </c>
      <c r="B23" s="6" t="n">
        <v>47446</v>
      </c>
      <c r="C23" s="6" t="n">
        <v>161</v>
      </c>
      <c r="D23" s="5" t="n">
        <v>120492</v>
      </c>
      <c r="E23" s="5" t="n">
        <v>-67178</v>
      </c>
      <c r="F23" s="5" t="n">
        <v>-602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4596</v>
      </c>
      <c r="C25" s="4" t="inlineStr">
        <is>
          <t xml:space="preserve"> </t>
        </is>
      </c>
      <c r="D25" s="4" t="inlineStr">
        <is>
          <t xml:space="preserve"> </t>
        </is>
      </c>
      <c r="E25" s="5" t="n">
        <v>4596</v>
      </c>
      <c r="F25" s="4" t="inlineStr">
        <is>
          <t xml:space="preserve"> </t>
        </is>
      </c>
    </row>
    <row r="26">
      <c r="A26" s="4" t="inlineStr">
        <is>
          <t>Pension adjustments, net of tax effect</t>
        </is>
      </c>
      <c r="B26" s="5" t="n">
        <v>270</v>
      </c>
      <c r="C26" s="4" t="inlineStr">
        <is>
          <t xml:space="preserve"> </t>
        </is>
      </c>
      <c r="D26" s="4" t="inlineStr">
        <is>
          <t xml:space="preserve"> </t>
        </is>
      </c>
      <c r="E26" s="4" t="inlineStr">
        <is>
          <t xml:space="preserve"> </t>
        </is>
      </c>
      <c r="F26" s="5" t="n">
        <v>270</v>
      </c>
    </row>
    <row r="27">
      <c r="A27" s="4" t="inlineStr">
        <is>
          <t>Shares vested and others (shares)</t>
        </is>
      </c>
      <c r="B27" s="4" t="inlineStr">
        <is>
          <t xml:space="preserve"> </t>
        </is>
      </c>
      <c r="C27" s="5" t="n">
        <v>108962</v>
      </c>
      <c r="D27" s="4" t="inlineStr">
        <is>
          <t xml:space="preserve"> </t>
        </is>
      </c>
      <c r="E27" s="4" t="inlineStr">
        <is>
          <t xml:space="preserve"> </t>
        </is>
      </c>
      <c r="F27" s="4" t="inlineStr">
        <is>
          <t xml:space="preserve"> </t>
        </is>
      </c>
    </row>
    <row r="28">
      <c r="A28" s="4" t="inlineStr">
        <is>
          <t>Shares vested and others</t>
        </is>
      </c>
      <c r="B28" s="5" t="n">
        <v>-213</v>
      </c>
      <c r="C28" s="6" t="n">
        <v>1</v>
      </c>
      <c r="D28" s="5" t="n">
        <v>-214</v>
      </c>
      <c r="E28" s="4" t="inlineStr">
        <is>
          <t xml:space="preserve"> </t>
        </is>
      </c>
      <c r="F28" s="4" t="inlineStr">
        <is>
          <t xml:space="preserve"> </t>
        </is>
      </c>
    </row>
    <row r="29">
      <c r="A29" s="4" t="inlineStr">
        <is>
          <t>Stock compensation expense</t>
        </is>
      </c>
      <c r="B29" s="6" t="n">
        <v>406</v>
      </c>
      <c r="C29" s="4" t="inlineStr">
        <is>
          <t xml:space="preserve"> </t>
        </is>
      </c>
      <c r="D29" s="5" t="n">
        <v>406</v>
      </c>
      <c r="E29" s="4" t="inlineStr">
        <is>
          <t xml:space="preserve"> </t>
        </is>
      </c>
      <c r="F29" s="4" t="inlineStr">
        <is>
          <t xml:space="preserve"> </t>
        </is>
      </c>
    </row>
    <row r="30">
      <c r="A30" s="4" t="inlineStr">
        <is>
          <t>Ending balance (shares) at Jul. 31, 2022</t>
        </is>
      </c>
      <c r="B30" s="5" t="n">
        <v>16210985</v>
      </c>
      <c r="C30" s="5" t="n">
        <v>16210985</v>
      </c>
      <c r="D30" s="4" t="inlineStr">
        <is>
          <t xml:space="preserve"> </t>
        </is>
      </c>
      <c r="E30" s="4" t="inlineStr">
        <is>
          <t xml:space="preserve"> </t>
        </is>
      </c>
      <c r="F30" s="4" t="inlineStr">
        <is>
          <t xml:space="preserve"> </t>
        </is>
      </c>
    </row>
    <row r="31">
      <c r="A31" s="4" t="inlineStr">
        <is>
          <t>Ending balance at Jul. 31, 2022</t>
        </is>
      </c>
      <c r="B31" s="6" t="n">
        <v>52505</v>
      </c>
      <c r="C31" s="6" t="n">
        <v>162</v>
      </c>
      <c r="D31" s="5" t="n">
        <v>120684</v>
      </c>
      <c r="E31" s="5" t="n">
        <v>-62582</v>
      </c>
      <c r="F31" s="5" t="n">
        <v>-5759</v>
      </c>
    </row>
    <row r="32">
      <c r="A32" s="4" t="inlineStr">
        <is>
          <t>Beginning balance (shares) at Apr. 30, 2022</t>
        </is>
      </c>
      <c r="B32" s="4" t="inlineStr">
        <is>
          <t xml:space="preserve"> </t>
        </is>
      </c>
      <c r="C32" s="5" t="n">
        <v>16102023</v>
      </c>
      <c r="D32" s="4" t="inlineStr">
        <is>
          <t xml:space="preserve"> </t>
        </is>
      </c>
      <c r="E32" s="4" t="inlineStr">
        <is>
          <t xml:space="preserve"> </t>
        </is>
      </c>
      <c r="F32" s="4" t="inlineStr">
        <is>
          <t xml:space="preserve"> </t>
        </is>
      </c>
    </row>
    <row r="33">
      <c r="A33" s="4" t="inlineStr">
        <is>
          <t>Beginning balance at Apr. 30, 2022</t>
        </is>
      </c>
      <c r="B33" s="5" t="n">
        <v>42750</v>
      </c>
      <c r="C33" s="6" t="n">
        <v>161</v>
      </c>
      <c r="D33" s="5" t="n">
        <v>120745</v>
      </c>
      <c r="E33" s="5" t="n">
        <v>-72262</v>
      </c>
      <c r="F33" s="5" t="n">
        <v>-589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9680</v>
      </c>
      <c r="C35" s="4" t="inlineStr">
        <is>
          <t xml:space="preserve"> </t>
        </is>
      </c>
      <c r="D35" s="4" t="inlineStr">
        <is>
          <t xml:space="preserve"> </t>
        </is>
      </c>
      <c r="E35" s="5" t="n">
        <v>9680</v>
      </c>
      <c r="F35" s="4" t="inlineStr">
        <is>
          <t xml:space="preserve"> </t>
        </is>
      </c>
    </row>
    <row r="36">
      <c r="A36" s="4" t="inlineStr">
        <is>
          <t>Pension adjustments, net of tax effect</t>
        </is>
      </c>
      <c r="B36" s="5" t="n">
        <v>135</v>
      </c>
      <c r="C36" s="4" t="inlineStr">
        <is>
          <t xml:space="preserve"> </t>
        </is>
      </c>
      <c r="D36" s="4" t="inlineStr">
        <is>
          <t xml:space="preserve"> </t>
        </is>
      </c>
      <c r="E36" s="4" t="inlineStr">
        <is>
          <t xml:space="preserve"> </t>
        </is>
      </c>
      <c r="F36" s="5" t="n">
        <v>135</v>
      </c>
    </row>
    <row r="37">
      <c r="A37" s="4" t="inlineStr">
        <is>
          <t>Shares vested and others (shares)</t>
        </is>
      </c>
      <c r="B37" s="4" t="inlineStr">
        <is>
          <t xml:space="preserve"> </t>
        </is>
      </c>
      <c r="C37" s="5" t="n">
        <v>108962</v>
      </c>
      <c r="D37" s="4" t="inlineStr">
        <is>
          <t xml:space="preserve"> </t>
        </is>
      </c>
      <c r="E37" s="4" t="inlineStr">
        <is>
          <t xml:space="preserve"> </t>
        </is>
      </c>
      <c r="F37" s="4" t="inlineStr">
        <is>
          <t xml:space="preserve"> </t>
        </is>
      </c>
    </row>
    <row r="38">
      <c r="A38" s="4" t="inlineStr">
        <is>
          <t>Shares vested and others</t>
        </is>
      </c>
      <c r="B38" s="5" t="n">
        <v>-213</v>
      </c>
      <c r="C38" s="6" t="n">
        <v>1</v>
      </c>
      <c r="D38" s="5" t="n">
        <v>-214</v>
      </c>
      <c r="E38" s="4" t="inlineStr">
        <is>
          <t xml:space="preserve"> </t>
        </is>
      </c>
      <c r="F38" s="4" t="inlineStr">
        <is>
          <t xml:space="preserve"> </t>
        </is>
      </c>
    </row>
    <row r="39">
      <c r="A39" s="4" t="inlineStr">
        <is>
          <t>Stock compensation expense</t>
        </is>
      </c>
      <c r="B39" s="6" t="n">
        <v>153</v>
      </c>
      <c r="C39" s="4" t="inlineStr">
        <is>
          <t xml:space="preserve"> </t>
        </is>
      </c>
      <c r="D39" s="5" t="n">
        <v>153</v>
      </c>
      <c r="E39" s="4" t="inlineStr">
        <is>
          <t xml:space="preserve"> </t>
        </is>
      </c>
      <c r="F39" s="4" t="inlineStr">
        <is>
          <t xml:space="preserve"> </t>
        </is>
      </c>
    </row>
    <row r="40">
      <c r="A40" s="4" t="inlineStr">
        <is>
          <t>Ending balance (shares) at Jul. 31, 2022</t>
        </is>
      </c>
      <c r="B40" s="5" t="n">
        <v>16210985</v>
      </c>
      <c r="C40" s="5" t="n">
        <v>16210985</v>
      </c>
      <c r="D40" s="4" t="inlineStr">
        <is>
          <t xml:space="preserve"> </t>
        </is>
      </c>
      <c r="E40" s="4" t="inlineStr">
        <is>
          <t xml:space="preserve"> </t>
        </is>
      </c>
      <c r="F40" s="4" t="inlineStr">
        <is>
          <t xml:space="preserve"> </t>
        </is>
      </c>
    </row>
    <row r="41">
      <c r="A41" s="4" t="inlineStr">
        <is>
          <t>Ending balance at Jul. 31, 2022</t>
        </is>
      </c>
      <c r="B41" s="6" t="n">
        <v>52505</v>
      </c>
      <c r="C41" s="6" t="n">
        <v>162</v>
      </c>
      <c r="D41" s="6" t="n">
        <v>120684</v>
      </c>
      <c r="E41" s="6" t="n">
        <v>-62582</v>
      </c>
      <c r="F41" s="6" t="n">
        <v>-57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tockholders' Equity (Parenthetica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adjustments, tax</t>
        </is>
      </c>
      <c r="B4" s="6" t="n">
        <v>0</v>
      </c>
      <c r="C4" s="6" t="n">
        <v>803</v>
      </c>
      <c r="D4" s="6" t="n">
        <v>0</v>
      </c>
      <c r="E4" s="6" t="n">
        <v>91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09:39Z</dcterms:created>
  <dcterms:modified xmlns:dcterms="http://purl.org/dc/terms/" xmlns:xsi="http://www.w3.org/2001/XMLSchema-instance" xsi:type="dcterms:W3CDTF">2022-09-13T20:09:39Z</dcterms:modified>
</cp:coreProperties>
</file>